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00%_);(#,##0.00%)"/>
    <numFmt numFmtId="165" formatCode="_(&quot;$ &quot;#,##0_);_(&quot;$ &quot;(#,##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S17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80" customWidth="1" min="30" max="30"/>
    <col width="13" customWidth="1" min="31" max="31"/>
    <col width="18" customWidth="1" min="32" max="32"/>
    <col width="13" customWidth="1" min="33" max="33"/>
    <col width="18" customWidth="1" min="34" max="34"/>
    <col width="13" customWidth="1" min="35" max="35"/>
    <col width="18" customWidth="1" min="36" max="36"/>
    <col width="13" customWidth="1" min="37" max="37"/>
    <col width="18" customWidth="1" min="38" max="38"/>
    <col width="13" customWidth="1" min="39" max="39"/>
    <col width="18" customWidth="1" min="40" max="40"/>
    <col width="13" customWidth="1" min="41" max="41"/>
    <col width="18" customWidth="1" min="42" max="42"/>
    <col width="18" customWidth="1" min="43" max="43"/>
    <col width="18" customWidth="1" min="44" max="44"/>
    <col width="18" customWidth="1" min="45" max="45"/>
  </cols>
  <sheetData>
    <row r="1">
      <c r="A1" s="1" t="inlineStr">
        <is>
          <t>N-2 - USD ($)</t>
        </is>
      </c>
      <c r="D1" s="2" t="inlineStr">
        <is>
          <t>3 Months Ended</t>
        </is>
      </c>
      <c r="AD1" s="2" t="inlineStr">
        <is>
          <t>12 Months Ended</t>
        </is>
      </c>
    </row>
    <row r="2">
      <c r="C2" s="2" t="inlineStr">
        <is>
          <t>Dec. 26, 2023</t>
        </is>
      </c>
      <c r="D2" s="2" t="inlineStr">
        <is>
          <t>Oct. 31, 2023</t>
        </is>
      </c>
      <c r="F2" s="2" t="inlineStr">
        <is>
          <t>Jul. 31, 2023</t>
        </is>
      </c>
      <c r="G2" s="2" t="inlineStr">
        <is>
          <t>[7],[8]</t>
        </is>
      </c>
      <c r="H2" s="2" t="inlineStr">
        <is>
          <t>Apr. 30, 2023</t>
        </is>
      </c>
      <c r="I2" s="2" t="inlineStr">
        <is>
          <t>[7],[8]</t>
        </is>
      </c>
      <c r="J2" s="2" t="inlineStr">
        <is>
          <t>Jan. 31, 2023</t>
        </is>
      </c>
      <c r="K2" s="2" t="inlineStr">
        <is>
          <t>[7],[8]</t>
        </is>
      </c>
      <c r="L2" s="2" t="inlineStr">
        <is>
          <t>Oct. 31, 2022</t>
        </is>
      </c>
      <c r="N2" s="2" t="inlineStr">
        <is>
          <t>Jul. 31, 2022</t>
        </is>
      </c>
      <c r="O2" s="2" t="inlineStr">
        <is>
          <t>[7],[8]</t>
        </is>
      </c>
      <c r="P2" s="2" t="inlineStr">
        <is>
          <t>Apr. 30, 2022</t>
        </is>
      </c>
      <c r="Q2" s="2" t="inlineStr">
        <is>
          <t>[7],[8]</t>
        </is>
      </c>
      <c r="R2" s="2" t="inlineStr">
        <is>
          <t>Jan. 31, 2022</t>
        </is>
      </c>
      <c r="S2" s="2" t="inlineStr">
        <is>
          <t>[7],[8]</t>
        </is>
      </c>
      <c r="T2" s="2" t="inlineStr">
        <is>
          <t>Oct. 31, 2021</t>
        </is>
      </c>
      <c r="V2" s="2" t="inlineStr">
        <is>
          <t>Jul. 31, 2021</t>
        </is>
      </c>
      <c r="W2" s="2" t="inlineStr">
        <is>
          <t>[7],[8]</t>
        </is>
      </c>
      <c r="X2" s="2" t="inlineStr">
        <is>
          <t>Apr. 30, 2021</t>
        </is>
      </c>
      <c r="Y2" s="2" t="inlineStr">
        <is>
          <t>[7],[8]</t>
        </is>
      </c>
      <c r="Z2" s="2" t="inlineStr">
        <is>
          <t>Jan. 31, 2021</t>
        </is>
      </c>
      <c r="AA2" s="2" t="inlineStr">
        <is>
          <t>[7],[8]</t>
        </is>
      </c>
      <c r="AB2" s="2" t="inlineStr">
        <is>
          <t>Jan. 31, 2020</t>
        </is>
      </c>
      <c r="AC2" s="2" t="inlineStr">
        <is>
          <t>[7],[8]</t>
        </is>
      </c>
      <c r="AD2" s="2" t="inlineStr">
        <is>
          <t>Oct. 31, 2023</t>
        </is>
      </c>
      <c r="AF2" s="2" t="inlineStr">
        <is>
          <t>Oct. 31, 2022</t>
        </is>
      </c>
      <c r="AH2" s="2" t="inlineStr">
        <is>
          <t>Oct. 31, 2021</t>
        </is>
      </c>
      <c r="AJ2" s="2" t="inlineStr">
        <is>
          <t>Oct. 31, 2020</t>
        </is>
      </c>
      <c r="AL2" s="2" t="inlineStr">
        <is>
          <t>Oct. 31, 2019</t>
        </is>
      </c>
      <c r="AN2" s="2" t="inlineStr">
        <is>
          <t>Oct. 31, 2018</t>
        </is>
      </c>
      <c r="AP2" s="2" t="inlineStr">
        <is>
          <t>Oct. 31, 2017</t>
        </is>
      </c>
      <c r="AQ2" s="2" t="inlineStr">
        <is>
          <t>Oct. 31, 2016</t>
        </is>
      </c>
      <c r="AR2" s="2" t="inlineStr">
        <is>
          <t>Oct. 31, 2015</t>
        </is>
      </c>
      <c r="AS2" s="2" t="inlineStr">
        <is>
          <t>Oct. 31, 2014</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Entity Central Index Key</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0000876717 </t>
        </is>
      </c>
      <c r="AF4" s="4" t="inlineStr">
        <is>
          <t xml:space="preserve"> </t>
        </is>
      </c>
      <c r="AH4" s="4" t="inlineStr">
        <is>
          <t xml:space="preserve"> </t>
        </is>
      </c>
      <c r="AJ4" s="4" t="inlineStr">
        <is>
          <t xml:space="preserve"> </t>
        </is>
      </c>
      <c r="AL4" s="4" t="inlineStr">
        <is>
          <t xml:space="preserve"> </t>
        </is>
      </c>
      <c r="AN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Amendment Flag</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false</t>
        </is>
      </c>
      <c r="AF5" s="4" t="inlineStr">
        <is>
          <t xml:space="preserve"> </t>
        </is>
      </c>
      <c r="AH5" s="4" t="inlineStr">
        <is>
          <t xml:space="preserve"> </t>
        </is>
      </c>
      <c r="AJ5" s="4" t="inlineStr">
        <is>
          <t xml:space="preserve"> </t>
        </is>
      </c>
      <c r="AL5" s="4" t="inlineStr">
        <is>
          <t xml:space="preserve"> </t>
        </is>
      </c>
      <c r="AN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Document Type</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N-CSR</t>
        </is>
      </c>
      <c r="AF6" s="4" t="inlineStr">
        <is>
          <t xml:space="preserve"> </t>
        </is>
      </c>
      <c r="AH6" s="4" t="inlineStr">
        <is>
          <t xml:space="preserve"> </t>
        </is>
      </c>
      <c r="AJ6" s="4" t="inlineStr">
        <is>
          <t xml:space="preserve"> </t>
        </is>
      </c>
      <c r="AL6" s="4" t="inlineStr">
        <is>
          <t xml:space="preserve"> </t>
        </is>
      </c>
      <c r="AN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Entity Registrant Name</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abrdn Global Income Fund, Inc.</t>
        </is>
      </c>
      <c r="AF7" s="4" t="inlineStr">
        <is>
          <t xml:space="preserve"> </t>
        </is>
      </c>
      <c r="AH7" s="4" t="inlineStr">
        <is>
          <t xml:space="preserve"> </t>
        </is>
      </c>
      <c r="AJ7" s="4" t="inlineStr">
        <is>
          <t xml:space="preserve"> </t>
        </is>
      </c>
      <c r="AL7" s="4" t="inlineStr">
        <is>
          <t xml:space="preserve"> </t>
        </is>
      </c>
      <c r="AN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Document Period End Date</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Oct. 31,  2023</t>
        </is>
      </c>
      <c r="AF8" s="4" t="inlineStr">
        <is>
          <t xml:space="preserve"> </t>
        </is>
      </c>
      <c r="AH8" s="4" t="inlineStr">
        <is>
          <t xml:space="preserve"> </t>
        </is>
      </c>
      <c r="AJ8" s="4" t="inlineStr">
        <is>
          <t xml:space="preserve"> </t>
        </is>
      </c>
      <c r="AL8" s="4" t="inlineStr">
        <is>
          <t xml:space="preserve"> </t>
        </is>
      </c>
      <c r="AN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Fee Table [Abstract]</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c r="AN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Shareholder Transaction Expenses [Table Text Block]</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Common Shareholder transaction expenses
Sales load ( as a percentage of offering price 1.50%
Offering expenses ( as a percentage of offering price 1.55%
Dividend reinvestment and optional cash purchase plan fees (per share for
 Fee for Open Market Purchases of Common Shares $0.02 (per share)
 Fee for Optional Shares Purchases $5.00 (max)
 Sales of Shares Held in a Dividend Reinvestment Account $0.12 (per share)
(1) Represents the estimated commission with respect to the Common Shares being sold in the Offering. Jones Trading will be entitled to compensation of 1.00% to 3.00% of the gross proceeds of the sale of any Common Shares under the Sales Agreement, with the exact amount of such compensation to be mutually agreed upon in writing by the Fund and Jones Trading from time to time. The Fund has assumed that Jones Trading will receive a commission of 1.50% of the gross sale proceeds of the Common Shares sold in the Offering. This is the only sales load to be paid in connection with the Offering. (2) Offering expenses payable by the Fund will be deducted from the proceeds, before expenses, to the Fund. (3) Shareholders who participate in the Fund’s Dividend Reinvestment and Optional Cash Purchase Plan (the “Plan”) may be subject to fees on certain transactions. The Plan Agent’s (as defined under “Dividend Reinvestment and Optional Cash Purchase Plan” in the Fund’s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Fund’s Prospectus.</t>
        </is>
      </c>
      <c r="AF10" s="4" t="inlineStr">
        <is>
          <t xml:space="preserve"> </t>
        </is>
      </c>
      <c r="AH10" s="4" t="inlineStr">
        <is>
          <t xml:space="preserve"> </t>
        </is>
      </c>
      <c r="AJ10" s="4" t="inlineStr">
        <is>
          <t xml:space="preserve"> </t>
        </is>
      </c>
      <c r="AL10" s="4" t="inlineStr">
        <is>
          <t xml:space="preserve"> </t>
        </is>
      </c>
      <c r="AN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Sales Load [Percent]</t>
        </is>
      </c>
      <c r="B11" s="4" t="inlineStr">
        <is>
          <t>[1]</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5" t="n">
        <v>0.015</v>
      </c>
      <c r="AF11" s="4" t="inlineStr">
        <is>
          <t xml:space="preserve"> </t>
        </is>
      </c>
      <c r="AH11" s="4" t="inlineStr">
        <is>
          <t xml:space="preserve"> </t>
        </is>
      </c>
      <c r="AJ11" s="4" t="inlineStr">
        <is>
          <t xml:space="preserve"> </t>
        </is>
      </c>
      <c r="AL11" s="4" t="inlineStr">
        <is>
          <t xml:space="preserve"> </t>
        </is>
      </c>
      <c r="AN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Underwriters Compensation [Percent]</t>
        </is>
      </c>
      <c r="B12" s="4" t="inlineStr">
        <is>
          <t>[2]</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5" t="n">
        <v>0.0155</v>
      </c>
      <c r="AF12" s="4" t="inlineStr">
        <is>
          <t xml:space="preserve"> </t>
        </is>
      </c>
      <c r="AH12" s="4" t="inlineStr">
        <is>
          <t xml:space="preserve"> </t>
        </is>
      </c>
      <c r="AJ12" s="4" t="inlineStr">
        <is>
          <t xml:space="preserve"> </t>
        </is>
      </c>
      <c r="AL12" s="4" t="inlineStr">
        <is>
          <t xml:space="preserve"> </t>
        </is>
      </c>
      <c r="AN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Other Transaction Expenses [Abstract]</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c r="AJ13" s="4" t="inlineStr">
        <is>
          <t xml:space="preserve"> </t>
        </is>
      </c>
      <c r="AL13" s="4" t="inlineStr">
        <is>
          <t xml:space="preserve"> </t>
        </is>
      </c>
      <c r="AN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Annual Expenses [Table Text Block]</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Annual expenses
Advisory fee(4) 0.88%
Interest expenses on bank borrowings(5) 2.15%
Other expenses 1.50%
Total annual expenses 4.53% (4) The Investment Manager receives a monthly fee at the following annual rates: 0.65% of the Fund’s average weekly Managed Assets up to $200 million, 0.60% of Managed Assets between $200 million and $500 million, and 0.55% of Managed Assets in excess of $500 million. The advisory fee percentage calculation assumes the use of leverage by the Fund as discussed in note (5). To derive the annual advisory fee as a percentage of the Fund’s net assets (which are the Fund’s total assets less all of the Fund’s liabilities), the Fund’s average Managed Assets for the year ended October 31, 2023 (which includes the use of leverage discussed in note (5)) were multiplied by the annual advisory fee rate and then divided by the Fund’s average net assets for the same period. (5) The percentage in the table is based on total borrowings of $20,350,000 (the balance outstanding under the Fund’s credit facility as of October 31, 2023), representing approximately 28.87% of the Fund’s Managed Assets and an average interest rate during the year ended October 31, 2023 of 5.94%. There can be no assurances that the Fund will be able to obtain such level of borrowing (or to maintain its current level of borrowing), that the terms under which the Fund borrows will not change, or that the Fund’s use of leverage will be profitable. The expenses shown under “Interest expense on bank borrowings” in the table above reflect the cost to the Fund of borrowings, expressed as a percentage of the Fund’s net assets as of October 31, 2022, based on interest rates in effect as of October 31, 2023. The Fund currently intends during the next twelve months to maintain a similar proportionate amount of borrowings but may increase such amount to 33 1/3% of the average daily value of the Fund’s total assets.</t>
        </is>
      </c>
      <c r="AF14" s="4" t="inlineStr">
        <is>
          <t xml:space="preserve"> </t>
        </is>
      </c>
      <c r="AH14" s="4" t="inlineStr">
        <is>
          <t xml:space="preserve"> </t>
        </is>
      </c>
      <c r="AJ14" s="4" t="inlineStr">
        <is>
          <t xml:space="preserve"> </t>
        </is>
      </c>
      <c r="AL14" s="4" t="inlineStr">
        <is>
          <t xml:space="preserve"> </t>
        </is>
      </c>
      <c r="AN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Management Fees [Percent]</t>
        </is>
      </c>
      <c r="B15" s="4" t="inlineStr">
        <is>
          <t>[3]</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5" t="n">
        <v>0.008800000000000001</v>
      </c>
      <c r="AF15" s="4" t="inlineStr">
        <is>
          <t xml:space="preserve"> </t>
        </is>
      </c>
      <c r="AH15" s="4" t="inlineStr">
        <is>
          <t xml:space="preserve"> </t>
        </is>
      </c>
      <c r="AJ15" s="4" t="inlineStr">
        <is>
          <t xml:space="preserve"> </t>
        </is>
      </c>
      <c r="AL15" s="4" t="inlineStr">
        <is>
          <t xml:space="preserve"> </t>
        </is>
      </c>
      <c r="AN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Interest Expenses on Borrowings [Percent]</t>
        </is>
      </c>
      <c r="B16" s="4" t="inlineStr">
        <is>
          <t>[4]</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5" t="n">
        <v>0.0215</v>
      </c>
      <c r="AF16" s="4" t="inlineStr">
        <is>
          <t xml:space="preserve"> </t>
        </is>
      </c>
      <c r="AH16" s="4" t="inlineStr">
        <is>
          <t xml:space="preserve"> </t>
        </is>
      </c>
      <c r="AJ16" s="4" t="inlineStr">
        <is>
          <t xml:space="preserve"> </t>
        </is>
      </c>
      <c r="AL16" s="4" t="inlineStr">
        <is>
          <t xml:space="preserve"> </t>
        </is>
      </c>
      <c r="AN16" s="4" t="inlineStr">
        <is>
          <t xml:space="preserve"> </t>
        </is>
      </c>
      <c r="AP16" s="4" t="inlineStr">
        <is>
          <t xml:space="preserve"> </t>
        </is>
      </c>
      <c r="AQ16" s="4" t="inlineStr">
        <is>
          <t xml:space="preserve"> </t>
        </is>
      </c>
      <c r="AR16" s="4" t="inlineStr">
        <is>
          <t xml:space="preserve"> </t>
        </is>
      </c>
      <c r="AS16" s="4" t="inlineStr">
        <is>
          <t xml:space="preserve"> </t>
        </is>
      </c>
    </row>
    <row r="17">
      <c r="A17" s="3" t="inlineStr">
        <is>
          <t>Other Annual Expenses [Abstract]</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H17" s="4" t="inlineStr">
        <is>
          <t xml:space="preserve"> </t>
        </is>
      </c>
      <c r="AJ17" s="4" t="inlineStr">
        <is>
          <t xml:space="preserve"> </t>
        </is>
      </c>
      <c r="AL17" s="4" t="inlineStr">
        <is>
          <t xml:space="preserve"> </t>
        </is>
      </c>
      <c r="AN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Other Annual Expenses [Percent]</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5" t="n">
        <v>0.015</v>
      </c>
      <c r="AF18" s="4" t="inlineStr">
        <is>
          <t xml:space="preserve"> </t>
        </is>
      </c>
      <c r="AH18" s="4" t="inlineStr">
        <is>
          <t xml:space="preserve"> </t>
        </is>
      </c>
      <c r="AJ18" s="4" t="inlineStr">
        <is>
          <t xml:space="preserve"> </t>
        </is>
      </c>
      <c r="AL18" s="4" t="inlineStr">
        <is>
          <t xml:space="preserve"> </t>
        </is>
      </c>
      <c r="AN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Total Annual Expenses [Percent]</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5" t="n">
        <v>0.0453</v>
      </c>
      <c r="AF19" s="4" t="inlineStr">
        <is>
          <t xml:space="preserve"> </t>
        </is>
      </c>
      <c r="AH19" s="4" t="inlineStr">
        <is>
          <t xml:space="preserve"> </t>
        </is>
      </c>
      <c r="AJ19" s="4" t="inlineStr">
        <is>
          <t xml:space="preserve"> </t>
        </is>
      </c>
      <c r="AL19" s="4" t="inlineStr">
        <is>
          <t xml:space="preserve"> </t>
        </is>
      </c>
      <c r="AN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Expense Example [Table Text Block]</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Example The following examples illustrate the expenses you would pay on a $1,000 investment in common shares assuming that (i) all dividends and other distributions are reinvested at NAV (ii) the percentage amounts listed under “Total annual expenses” above remain the same in the years shown and (iii) a 5% annual portfolio total return. (1) The following example does not include the sales load:
1 Year 3 Years 5 Years 10 Years
$ 45 $ 137 $ 229 $ 464 The following example assumes a transaction fee of 3.05%, as a percentage of the offering price, as if it were borne solely by you, as purchaser (2)
1 Year 3 Years 5 Years 10 Years
$ 75 $ 163 $ 253 $ 480 (1) The examples above should not be considered representations of future expenses. Actual expenses may be higher or lower than those shown. The examples assume that all dividends and distributions are reinvested at net asset value. The Fund’s actual rate of return may be greater or less than the hypothetical 5% return shown in the examples. For more complete descriptions of certain of the Fund’s costs and expenses, see “Management of the Fund — Advisory Agreements” in the Fund’s Prospectus. (2) Notwithstanding this assumption, in actuality, these fees will be indirectly borne by all holders of Common Shares.</t>
        </is>
      </c>
      <c r="AF20" s="4" t="inlineStr">
        <is>
          <t xml:space="preserve"> </t>
        </is>
      </c>
      <c r="AH20" s="4" t="inlineStr">
        <is>
          <t xml:space="preserve"> </t>
        </is>
      </c>
      <c r="AJ20" s="4" t="inlineStr">
        <is>
          <t xml:space="preserve"> </t>
        </is>
      </c>
      <c r="AL20" s="4" t="inlineStr">
        <is>
          <t xml:space="preserve"> </t>
        </is>
      </c>
      <c r="AN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Expense Example, Year 01</t>
        </is>
      </c>
      <c r="B21" s="4" t="inlineStr">
        <is>
          <t>[5]</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6" t="n">
        <v>45</v>
      </c>
      <c r="AF21" s="4" t="inlineStr">
        <is>
          <t xml:space="preserve"> </t>
        </is>
      </c>
      <c r="AH21" s="4" t="inlineStr">
        <is>
          <t xml:space="preserve"> </t>
        </is>
      </c>
      <c r="AJ21" s="4" t="inlineStr">
        <is>
          <t xml:space="preserve"> </t>
        </is>
      </c>
      <c r="AL21" s="4" t="inlineStr">
        <is>
          <t xml:space="preserve"> </t>
        </is>
      </c>
      <c r="AN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Expense Example, Years 1 to 3</t>
        </is>
      </c>
      <c r="B22" s="4" t="inlineStr">
        <is>
          <t>[5]</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7" t="n">
        <v>137</v>
      </c>
      <c r="AF22" s="4" t="inlineStr">
        <is>
          <t xml:space="preserve"> </t>
        </is>
      </c>
      <c r="AH22" s="4" t="inlineStr">
        <is>
          <t xml:space="preserve"> </t>
        </is>
      </c>
      <c r="AJ22" s="4" t="inlineStr">
        <is>
          <t xml:space="preserve"> </t>
        </is>
      </c>
      <c r="AL22" s="4" t="inlineStr">
        <is>
          <t xml:space="preserve"> </t>
        </is>
      </c>
      <c r="AN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Expense Example, Years 1 to 5</t>
        </is>
      </c>
      <c r="B23" s="4" t="inlineStr">
        <is>
          <t>[5]</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7" t="n">
        <v>229</v>
      </c>
      <c r="AF23" s="4" t="inlineStr">
        <is>
          <t xml:space="preserve"> </t>
        </is>
      </c>
      <c r="AH23" s="4" t="inlineStr">
        <is>
          <t xml:space="preserve"> </t>
        </is>
      </c>
      <c r="AJ23" s="4" t="inlineStr">
        <is>
          <t xml:space="preserve"> </t>
        </is>
      </c>
      <c r="AL23" s="4" t="inlineStr">
        <is>
          <t xml:space="preserve"> </t>
        </is>
      </c>
      <c r="AN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Expense Example, Years 1 to 10</t>
        </is>
      </c>
      <c r="B24" s="4" t="inlineStr">
        <is>
          <t>[5]</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6" t="n">
        <v>464</v>
      </c>
      <c r="AF24" s="4" t="inlineStr">
        <is>
          <t xml:space="preserve"> </t>
        </is>
      </c>
      <c r="AH24" s="4" t="inlineStr">
        <is>
          <t xml:space="preserve"> </t>
        </is>
      </c>
      <c r="AJ24" s="4" t="inlineStr">
        <is>
          <t xml:space="preserve"> </t>
        </is>
      </c>
      <c r="AL24" s="4" t="inlineStr">
        <is>
          <t xml:space="preserve"> </t>
        </is>
      </c>
      <c r="AN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Purpose of Fee Table , Note [Text Block]</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The purpose of the following table and the example below is to help you understand the fees and expenses that holders of Common Shares (“Common Shareholders”) would bear directly or indirectly. The table and example below are based on the Fund’s capital structure as of October 31, 2023. The expenses shown in the table under “Other expenses,” “Interest expenses on bank borrowings” and “Total annual expenses” are based on the Fund’s annual report dated October 31, 2023. As of October 31, 2023, the Fund had $20,350,000 of leverage outstanding through bank borrowings which represented 28.87% of the Managed Assets as of October 31, 2023. The table reflects Fund expenses as a percentage of net assets attributable to Common Shares. The following table should not be considered a representation of the Fund’s future expenses. Actual expenses may be greater or less than those shown below.</t>
        </is>
      </c>
      <c r="AF25" s="4" t="inlineStr">
        <is>
          <t xml:space="preserve"> </t>
        </is>
      </c>
      <c r="AH25" s="4" t="inlineStr">
        <is>
          <t xml:space="preserve"> </t>
        </is>
      </c>
      <c r="AJ25" s="4" t="inlineStr">
        <is>
          <t xml:space="preserve"> </t>
        </is>
      </c>
      <c r="AL25" s="4" t="inlineStr">
        <is>
          <t xml:space="preserve"> </t>
        </is>
      </c>
      <c r="AN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Basis of Transaction Fees, Note [Text Block]</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as a percentage of offering price</t>
        </is>
      </c>
      <c r="AF26" s="4" t="inlineStr">
        <is>
          <t xml:space="preserve"> </t>
        </is>
      </c>
      <c r="AH26" s="4" t="inlineStr">
        <is>
          <t xml:space="preserve"> </t>
        </is>
      </c>
      <c r="AJ26" s="4" t="inlineStr">
        <is>
          <t xml:space="preserve"> </t>
        </is>
      </c>
      <c r="AL26" s="4" t="inlineStr">
        <is>
          <t xml:space="preserve"> </t>
        </is>
      </c>
      <c r="AN26" s="4" t="inlineStr">
        <is>
          <t xml:space="preserve"> </t>
        </is>
      </c>
      <c r="AP26" s="4" t="inlineStr">
        <is>
          <t xml:space="preserve"> </t>
        </is>
      </c>
      <c r="AQ26" s="4" t="inlineStr">
        <is>
          <t xml:space="preserve"> </t>
        </is>
      </c>
      <c r="AR26" s="4" t="inlineStr">
        <is>
          <t xml:space="preserve"> </t>
        </is>
      </c>
      <c r="AS26" s="4" t="inlineStr">
        <is>
          <t xml:space="preserve"> </t>
        </is>
      </c>
    </row>
    <row r="27">
      <c r="A27" s="3" t="inlineStr">
        <is>
          <t>Financial Highlights [Abstract]</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enior Securities [Table Text Block]</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Fiscal Period Title of Security Total Principal Asset Coverage
October 31, 2023 Senior Securities $ 20,350,000 $ 3,463
October 31, 2022 Senior Securities $ 17,350,000 $ 3,523
October 31, 2021 Senior Securities $ 21,900,000 $ 3,542
October 31, 2020 Senior Securities $ 20,300,000 $ 3,815
October 31, 2019 Senior Securities $ 29,300,000 $ 3,332
October 31, 2018 Senior Securities $ 28,600,000 $ 3,437
October 31, 2017 Senior Securities $ 31,500,000 $ 3,540
October 31, 2016 Senior Securities $ 31,500,000 $ 3,559
October 31, 2015 Senior Securities $ 31,500,000 $ 3,633
October 31, 2014 Senior Securities $ 40,000,000 $ 3,641</t>
        </is>
      </c>
      <c r="AF28" s="4" t="inlineStr">
        <is>
          <t xml:space="preserve"> </t>
        </is>
      </c>
      <c r="AH28" s="4" t="inlineStr">
        <is>
          <t xml:space="preserve"> </t>
        </is>
      </c>
      <c r="AJ28" s="4" t="inlineStr">
        <is>
          <t xml:space="preserve"> </t>
        </is>
      </c>
      <c r="AL28" s="4" t="inlineStr">
        <is>
          <t xml:space="preserve"> </t>
        </is>
      </c>
      <c r="AN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Senior Securities Amount</t>
        </is>
      </c>
      <c r="C29" s="4" t="inlineStr">
        <is>
          <t xml:space="preserve"> </t>
        </is>
      </c>
      <c r="D29" s="6" t="n">
        <v>20350000</v>
      </c>
      <c r="F29" s="4" t="inlineStr">
        <is>
          <t xml:space="preserve"> </t>
        </is>
      </c>
      <c r="H29" s="4" t="inlineStr">
        <is>
          <t xml:space="preserve"> </t>
        </is>
      </c>
      <c r="J29" s="4" t="inlineStr">
        <is>
          <t xml:space="preserve"> </t>
        </is>
      </c>
      <c r="L29" s="6" t="n">
        <v>17350000</v>
      </c>
      <c r="N29" s="4" t="inlineStr">
        <is>
          <t xml:space="preserve"> </t>
        </is>
      </c>
      <c r="P29" s="4" t="inlineStr">
        <is>
          <t xml:space="preserve"> </t>
        </is>
      </c>
      <c r="R29" s="4" t="inlineStr">
        <is>
          <t xml:space="preserve"> </t>
        </is>
      </c>
      <c r="T29" s="6" t="n">
        <v>21900000</v>
      </c>
      <c r="V29" s="4" t="inlineStr">
        <is>
          <t xml:space="preserve"> </t>
        </is>
      </c>
      <c r="X29" s="4" t="inlineStr">
        <is>
          <t xml:space="preserve"> </t>
        </is>
      </c>
      <c r="Z29" s="4" t="inlineStr">
        <is>
          <t xml:space="preserve"> </t>
        </is>
      </c>
      <c r="AB29" s="4" t="inlineStr">
        <is>
          <t xml:space="preserve"> </t>
        </is>
      </c>
      <c r="AD29" s="6" t="n">
        <v>20350000</v>
      </c>
      <c r="AF29" s="6" t="n">
        <v>17350000</v>
      </c>
      <c r="AH29" s="6" t="n">
        <v>21900000</v>
      </c>
      <c r="AJ29" s="6" t="n">
        <v>20300000</v>
      </c>
      <c r="AL29" s="6" t="n">
        <v>29300000</v>
      </c>
      <c r="AN29" s="6" t="n">
        <v>28600000</v>
      </c>
      <c r="AP29" s="6" t="n">
        <v>31500000</v>
      </c>
      <c r="AQ29" s="6" t="n">
        <v>31500000</v>
      </c>
      <c r="AR29" s="6" t="n">
        <v>31500000</v>
      </c>
      <c r="AS29" s="6" t="n">
        <v>40000000</v>
      </c>
    </row>
    <row r="30">
      <c r="A30" s="4" t="inlineStr">
        <is>
          <t>Senior Securities Coverage per Unit</t>
        </is>
      </c>
      <c r="C30" s="4" t="inlineStr">
        <is>
          <t xml:space="preserve"> </t>
        </is>
      </c>
      <c r="D30" s="6" t="n">
        <v>3463</v>
      </c>
      <c r="F30" s="4" t="inlineStr">
        <is>
          <t xml:space="preserve"> </t>
        </is>
      </c>
      <c r="H30" s="4" t="inlineStr">
        <is>
          <t xml:space="preserve"> </t>
        </is>
      </c>
      <c r="J30" s="4" t="inlineStr">
        <is>
          <t xml:space="preserve"> </t>
        </is>
      </c>
      <c r="L30" s="6" t="n">
        <v>3523</v>
      </c>
      <c r="N30" s="4" t="inlineStr">
        <is>
          <t xml:space="preserve"> </t>
        </is>
      </c>
      <c r="P30" s="4" t="inlineStr">
        <is>
          <t xml:space="preserve"> </t>
        </is>
      </c>
      <c r="R30" s="4" t="inlineStr">
        <is>
          <t xml:space="preserve"> </t>
        </is>
      </c>
      <c r="T30" s="6" t="n">
        <v>3542</v>
      </c>
      <c r="V30" s="4" t="inlineStr">
        <is>
          <t xml:space="preserve"> </t>
        </is>
      </c>
      <c r="X30" s="4" t="inlineStr">
        <is>
          <t xml:space="preserve"> </t>
        </is>
      </c>
      <c r="Z30" s="4" t="inlineStr">
        <is>
          <t xml:space="preserve"> </t>
        </is>
      </c>
      <c r="AB30" s="4" t="inlineStr">
        <is>
          <t xml:space="preserve"> </t>
        </is>
      </c>
      <c r="AD30" s="6" t="n">
        <v>3463</v>
      </c>
      <c r="AF30" s="6" t="n">
        <v>3523</v>
      </c>
      <c r="AH30" s="6" t="n">
        <v>3542</v>
      </c>
      <c r="AJ30" s="6" t="n">
        <v>3815</v>
      </c>
      <c r="AL30" s="6" t="n">
        <v>3332</v>
      </c>
      <c r="AN30" s="6" t="n">
        <v>3437</v>
      </c>
      <c r="AP30" s="6" t="n">
        <v>3540</v>
      </c>
      <c r="AQ30" s="6" t="n">
        <v>3559</v>
      </c>
      <c r="AR30" s="6" t="n">
        <v>3633</v>
      </c>
      <c r="AS30" s="6" t="n">
        <v>3641</v>
      </c>
    </row>
    <row r="31">
      <c r="A31" s="4" t="inlineStr">
        <is>
          <t>Senior Securities, Note [Text Block]</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Senior Securities The following table sets forth information about the Fund’s outstanding senior securities as of the end of each of the Fund’s last ten fiscal years. The Fund’s senior securities during this time period are comprised of borrowings which constitutes a “senior security” as defined in the 1940 Act. The information in this table for the fiscal years ended 2023, 2022, 2021, 2020, 2019 and 2018 has been audited by KPMG LLP, independent registered public accounting firm. The Fund’s audited financial statements, including the report of KPMG LLP thereon, and accompanying notes thereto, are included in this Annual Report.
Fiscal Period Title of Security Total Principal Asset Coverage
October 31, 2023 Senior Securities $ 20,350,000 $ 3,463
October 31, 2022 Senior Securities $ 17,350,000 $ 3,523
October 31, 2021 Senior Securities $ 21,900,000 $ 3,542
October 31, 2020 Senior Securities $ 20,300,000 $ 3,815
October 31, 2019 Senior Securities $ 29,300,000 $ 3,332
October 31, 2018 Senior Securities $ 28,600,000 $ 3,437
October 31, 2017 Senior Securities $ 31,500,000 $ 3,540
October 31, 2016 Senior Securities $ 31,500,000 $ 3,559
October 31, 2015 Senior Securities $ 31,500,000 $ 3,633
October 31, 2014 Senior Securities $ 40,000,000 $ 3,641</t>
        </is>
      </c>
      <c r="AF31" s="4" t="inlineStr">
        <is>
          <t xml:space="preserve"> </t>
        </is>
      </c>
      <c r="AH31" s="4" t="inlineStr">
        <is>
          <t xml:space="preserve"> </t>
        </is>
      </c>
      <c r="AJ31" s="4" t="inlineStr">
        <is>
          <t xml:space="preserve"> </t>
        </is>
      </c>
      <c r="AL31" s="4" t="inlineStr">
        <is>
          <t xml:space="preserve"> </t>
        </is>
      </c>
      <c r="AN31" s="4" t="inlineStr">
        <is>
          <t xml:space="preserve"> </t>
        </is>
      </c>
      <c r="AP31" s="4" t="inlineStr">
        <is>
          <t xml:space="preserve"> </t>
        </is>
      </c>
      <c r="AQ31" s="4" t="inlineStr">
        <is>
          <t xml:space="preserve"> </t>
        </is>
      </c>
      <c r="AR31" s="4" t="inlineStr">
        <is>
          <t xml:space="preserve"> </t>
        </is>
      </c>
      <c r="AS31" s="4" t="inlineStr">
        <is>
          <t xml:space="preserve"> </t>
        </is>
      </c>
    </row>
    <row r="32">
      <c r="A32" s="3" t="inlineStr">
        <is>
          <t>General Description of Registrant [Abstract]</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H32" s="4" t="inlineStr">
        <is>
          <t xml:space="preserve"> </t>
        </is>
      </c>
      <c r="AJ32" s="4" t="inlineStr">
        <is>
          <t xml:space="preserve"> </t>
        </is>
      </c>
      <c r="AL32" s="4" t="inlineStr">
        <is>
          <t xml:space="preserve"> </t>
        </is>
      </c>
      <c r="AN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Investment Objectives and Practices [Text Block]</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INVESTMENT OBJECTIVES, STRATEGIES AND POLICIES The Fund's principal investment objective is to provide high current income by investing primarily in fixed income securities. As a secondary investment objective, the Fund seeks capital appreciation, but only when consistent with its principal objective. There is no assurance that the Fund will achieve its investment objectives. The Fund's investment objectives may not be changed without the approval of the holders of a majority of the outstanding voting securities. As a non-fundamental policy, under normal market conditions, the Fund invests at least 80% of its net assets, plus the amount of any borrowings for investment purposes, in debt securities. If the Fund changes its 80% policy, it will notify shareholders at least 60 days before the change and the name of the Fund may need to be changed. Under normal circumstances, at least 60% of the Fund's total assets are invested in fixed income securities of issuers in Developed Markets or Investment Grade Developing Markets (as defined below), whether or not denominated in the currency of such country; provided, however, that the Fund invests at least 40% of its total assets in fixed income securities of issuers in Developed Markets. The Fund may invest up to 40% of its total assets in fixed income securities of issuers in Sub-Investment Grade Developing Markets (as defined below), whether or not denominated in the currency of such country. Fixed income securities of issuers in Sub-Investment Grade Developing Markets may be rated below investment grade, as described below, at the time of investment (sometimes referred to as "junk bonds"). Below investment grade securities are considered to be speculative with respect to the issuer's ability to pay interest and principal when due. The following will be deemed to be "issuers in" a particular market:
• governmental entities of the particular country;
• banks, companies and other entities which are located in the particular country;
• banks, companies and other entities which are organized under the laws of the particular country;
• banks, companies and other entities for which the principal securities trading market is in the particular country;
• entities which, although not located in the particular country, derive at least 50% of their revenues from that country or have at least 50% of their assets located in that country; and
• wholly-owned subsidiaries of an entity whose principal place of business is located in the particular country, provided that the debt securities are guaranteed by a parent entity whose principal place of business is located in the particular country. The Fund may also consider, among other criteria, the currency that securities are denominated in, or linked to, in determining whether the issuer of such securities is deemed to be an "issuer in" a particular market. "Developed Markets" are those countries and/or regions contained in the FTSE World Government Bond Index, New Zealand, Luxembourg and the Hong Kong Special Administrative Region. As of October 31, 2023, securities of the following countries comprised the FTSE World Government Bond Index: Australia, Austria, Belgium, Canada, China, Denmark, Finland, France, Germany, Ireland, Israel, Italy, Japan, Malaysia, Mexico, Netherlands, New Zealand, Norway, Poland, Singapore, Spain, Sweden, United Kingdom and the United States. New Zealand was added to the FTSE World Government Bond Index in November 2022 "Investment Grade Developing Markets" are those countries and /or regions that are not Developed Markets, and whose sovereign debt is rated not less than Baa3 by Moody's Investor Services ("Moody's") or BBB- by Standard &amp; Poor's, a division of The McGraw-Hill Companies, Inc. ("S&amp;P"), or comparably rated by another appropriate nationally or internationally recognized rating agency. As of October 31, 2023, "Investment Grade Developing Markets" are comprised of the following countries and/or regions: Andorra, Aruba, Bermuda, Botswana, Bulgaria, Cayman Islands, Chile, Colombia, Croatia, Curacao, Cyprus, Czech Republic, Estonia, Hungary, Iceland, India, Indonesia, Isle of Man, Jersey, Kazakhstan, Republic of Korea (South Korea), Kuwait, Latvia, Liechtenstein, Lithuania, Luxembourg, Macao, Malta, Mauritius, Montserrat, Panama, Peru, Philippines, Portugal, Qatar, Romania, Saudi Arabia, Slovakia, Slovenia, Switzerland, Taiwan, Thailand, Trinidad &amp; Tobago, United Arab Emirates (U.A.E.), and Uruguay. "Sub-Investment Grade Developing Markets" are those countries that are not Developed Markets or Investment Grade Developing Markets (Sub-Investment Grade Developing Markets, together with Investment Grade Developing Markets are referred to herein as "Developing Markets"). Securities of issuers in Sub-Investment Grade Developing Markets may be rated below investment grade at the time of investment.
While the credit quality of a market is reviewed at the time of the Fund's investment in that market, classification of a market may be amended by the Investment Manager as ratings and/or circumstances change over time. The Fund will invest in debt securities that are economically tied to a number of countries throughout the world and will, under normal circumstances, be invested in three or more different non-U.S. countries. The maximum exposure to issuers in any one Developed Market is up to 25% of the Fund's total assets; provided, however, that no more than 40% may be invested in issuers in the U.S. The maximum exposure to issuers in any one Investment Grade Developing Market is up to 20% of the Fund's total assets. The maximum exposure to issuers in any one Sub-Investment Grade Developing Market is up to 15% of the Fund's total assets. Such exposure limits are applied at the time of investment, although classification of a market or an issuer in a market may be amended by the Investment Manager as ratings and/or circumstances change over time. The maximum exposure to the currency of any one Developed Market is up to 25% of the Fund's total assets; provided, however, the Fund may exceed this limitation with respect to the U.S. dollar. The maximum exposure to the currency of any one Investment Grade Developing Market is up to 20% of the Fund's total assets. The maximum exposure to the currency of any one Sub-Investment Grade Developing Market is up to 15% of the Fund's total assets. Such exposure limits are applied at the time of investment, although, as stated above, classification of a market may be amended by the Investment Manager as ratings and/or circumstances change over time. Up to 75% of the Fund's investments (or the issuers of those investments) may be rated below investment grade at the time of investment; that is rated below Baa3 by Moody's or BBB- by S&amp;P, or comparably rated by another appropriate nationally or internationally recognized rating agency, or if unrated, judged by the Investment Manager to be of equivalent quality. Up to 10% of the Fund's investments (or the issuers of those investments) may be rated, at the time of investment, Caa1 or below by Moody's, or CCC+ or below by S&amp;P, or comparably rated by another appropriate nationally or internationally recognized rating agency, or if unrated, judged by the Investment Manager to be of equivalent quality. Before purchasing an unrated security, the Investment Manager or Sub-Adviser analyzes the creditworthiness of the issuer of the security and of any financial institution or other party responsible for payments on the security in order to assign a rating to the security. In the event that a security receives different ratings from different rating agencies (Fitch, Moody's and S&amp;P), the Investment Manager or Sub-Adviser will apply the highest rating received from the rating agencies in determining compliance with these guidelines. While the
credit quality of each of the Fund's investments is evaluated at the time of investment, the credit quality of the Fund's portfolio may be reviewed from time to time and adjusted accordingly. The Investment Manager and Sub-Adviser consider external credit assessments available from international rating agencies such as Moody's and S&amp;P, as well as any reports on the issuer which may be available from brokers or other sources. In some Developing Markets, where issues are often unrated or are at the lower end of the credit risk spectrum, the Investment Manager and the Sub-Adviser believe that opportunities exist for skilled analysts to add value through extensive company research and detailed credit assessment. Low-credit debt can sometimes become equity. Due to the conversion of convertible notes and warrants, the Fund may from time to time become an (often) involuntary holder of equities until such stock can be sold as and when an optimal price can be achieved, given market conditions. It may be in the interests of shareholders for the Fund to hold such stock for short term periods. Similarly, distressed companies can sometimes restructure via debt-for-equity swaps in order to stay solvent and viable. In this case, the investor becomes an involuntary equity holder and, once again, it may be in the best interests of shareholders that the Fund holds such securities for short periods of time, especially in extreme market conditions, until optimal prices can be obtained. The Fund currently utilizes and in the future expects to continue to utilize leverage through borrowings or through other transactions, such as reverse repurchase agreements, which have the effect of leverage. The Fund may also utilize leverage through the issuance of debt securities or preferred stock, although it has no current intention to do so. The 1940 Act generally prohibits the Fund from engaging in most forms of leverage representing indebtedness other than preferred shares unless immediately after such incurrence the Fund's total assets less all liabilities and indebtedness not represented by senior securities (for these purposes, "total net assets") is at least 300% of the aggregate senior securities representing indebtedness (i.e., the use of leverage through senior securities representing indebtedness may not exceed 33 1/3% of the Fund's total net assets (including the proceeds from leverage)). Additionally, under the 1940 Act, the Fund generally may not declare any dividend or other distribution upon any class of its capital shares, or purchase any such capital shares, unless at the time of such declaration or purchase, this asset coverage test is satisfied. The Fund generally will not utilize leverage if it anticipates that the Fund's leveraged capital structure would result in a lower return to shareholders than that obtainable over time with an unleveraged capital structure. Use of leverage creates an opportunity for increased income and capital appreciation for shareholders but, at the same time, creates special risks, and there
can be no assurance that a leveraging strategy will be successful during any period in which it is employed. Consistent with its investment objectives, the Fund may invest in a broad array of financial instruments and securities in which the value of the instrument or security is "derived" from the performance of an underlying asset or a "benchmark" such as a security index, an interest rate or a foreign currency ("derivatives"). The Fund may use derivatives to manage currency risk, credit risk and interest rate risk and to replicate or as a substitute for physical securities. The Fund may use interest rate swaps to hedge the Fund's liability with respect to its leverage. There is no limit on the amount of interest rate swap transactions that may be entered into by the Fund. Derivative debt securities that replicate, or substitute for, the currency of a particular country will be counted toward the limitations applicable with respect to issuers in that country. The Fund may invest in over-the-counter or exchange traded derivatives. The Fund may invest in derivatives up to the limits allowed under the 1940 Act. The Fund may invest in securities issued by investment companies registered as such under the 1940 Act and unregistered, private funds (each, an "acquired company"), subject to the limitations of the 1940 Act (which are to be applied immediately after the acquisition of such securities). In response to adverse market, political or economic conditions, or in other circumstances when warranted in the Investment Manager's judgment, the Fund may invest without limit in U.S. Government securities and short-term debt obligations of U.S. banks and corporations rated not less than Aa or Prime-2 by Moody's or AA or A-2 by S&amp;P at the time of purchase for temporary defensive purposes. The Fund also may invest in these instruments on a temporary basis to meet liquidity or distribution requirements. To the extent the Fund invests in these securities, it may not achieve its investment objectives. The yield on these securities may be lower than the yields on lower rated debt securities Although Prime-2 and A-2 ratings denote issuers with a strong (Moody's) or satisfactory (S&amp;P) ability to repay short-term debt in a timely manner, the relative degree of safety is not as high as the very highest rating categories. In addition, the Fund may enter into repurchase agreements and lending agreements involving these securities. As a general matter and subject to applicable law, if a percentage limitation is satisfied at the time of investment, a later increase or decrease in such percentage resulting from a change in the value of the Fund's investments will not constitute a violation of such limitation, except that any borrowing by the Fund that exceeds the corresponding fundamental investment limitation stated in the "Fundamental Investment Restrictions” section of this annual report must be reduced to meet such limitation within the period required
by the 1940 Act (currently three days). Otherwise, the Fund may continue to hold a security even though it causes the Fund to exceed a percentage limitation because of fluctuation in the value of the Fund's assets. Unless otherwise indicated, the investment policies described above are not "fundamental" and may be changed by the Fund at any time.</t>
        </is>
      </c>
      <c r="AF33" s="4" t="inlineStr">
        <is>
          <t xml:space="preserve"> </t>
        </is>
      </c>
      <c r="AH33" s="4" t="inlineStr">
        <is>
          <t xml:space="preserve"> </t>
        </is>
      </c>
      <c r="AJ33" s="4" t="inlineStr">
        <is>
          <t xml:space="preserve"> </t>
        </is>
      </c>
      <c r="AL33" s="4" t="inlineStr">
        <is>
          <t xml:space="preserve"> </t>
        </is>
      </c>
      <c r="AN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Risk Factors [Table Text Block]</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RISK FACTORS The Fund is a non-diversified, closed-end investment company designed primarily as a long-term investment vehicle and not as a trading tool. The Fund invests generally in a portfolio of fixed income securities. An investment in the Fund's Common Stock may be speculative and involves a high degree of risk. The Fund should not be considered a complete investment vehicle program. Due to the uncertainty in all investments, there can be no assurance that the Fund will achieve its investment objectives. The value of an investment in the Fund's common shares could decline substantially and cause you to lose some or all of your investment. Before investing in the Fund's common shares you should consider carefully the following principal risks of investing in the Fund.
Management Risk The Fund's ability to achieve its investment objectives is directly related to the Advisers' investment strategies for the Fund. The value of your investment in the Fund's common shares may vary with the effectiveness of the research and analysis conducted by the Advisers and their ability to identify and take advantage of attractive investment opportunities. If the investment strategies of the Advisers do not produce the expected results, the value of your investment could be diminished or even lost entirely, and the Fund could underperform the market or other funds with similar investment objectives. Additionally, there can be no assurance that all of the personnel of the Advisers will continue to be associated with the Advisers for any length of time. The loss of the services of one or more key employees of the Advisers could have an adverse impact on the Fund's ability to realize its investment objectives.
Investment and Capital Market Risk An investment in the Fund's Shares is subject to investment risk, including the possible loss of the entire principal amount that you invest. Your investment in Shares represents an indirect investment in the securities owned by the Fund. The value of these securities, like other market investments, may move up or down, sometimes rapidly and unpredictably, and these fluctuations are likely to have a greater impact on the value of the Shares during periods in which the Fund utilizes a leveraged capital structure. If the current global economic downturn continues into a prolonged recession or deteriorates further, the ability of issuers of the corporate fixed-income securities
and other securities in which the Fund invests to service their obligations could be materially and adversely affected. The value of the securities in which the Fund invests will affect the value of the Shares. Your Shares at any point in time may be worth less than your original investment, even after taking into account the reinvestment of Fund dividends and distributions.
Credit Risk Investments in debt securities expose the Fund to credit risk. Credit risk is the risk that one or more of the Fund's investments in debt securities or other instruments will decline in price, or fail to pay interest, liquidation value or principal when due, because the issuer of the obligation or the issuer of a reference security experiences an actual or perceived decline in its financial status. Credit risk is influenced by changes in general economic and political conditions and changes in the financial condition of the issuers. During periods of economic downturn or rising interest rates, issuers of securities with a low credit rating may experience financial weakness that could affect their ability to make payments of interest and principal. Adverse publicity and investor perceptions, whether or not based on fundamental analysis, may also decrease the value and liquidity of securities with low credit ratings, especially in markets characterized by a low volume of trading.
Interest Rate and Pre-Payment Risk Generally, when market interest rates rise, the prices of debt obligations fall, and vice versa. Interest rate risk is the risk that debt obligations and other instruments in the Fund's portfolio will decline in value because of increases in market interest rates. This risk may be particularly acute when market interest rates are at low levels. The prices of long-term debt obligations generally fluctuate more than prices of short-term debt obligations as interest rates change. During periods of rising interest rates, the average life of certain types of securities may be extended due to slower than expected payments. This may lock in a below market yield, increase the security's duration and reduce the security's value. Investments in floating rate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floating rate instruments will not generally increase in value if interest rates decline. Inverse floating rate debt securities may also exhibit greater price volatility than a fixed rate debt obligation with similar credit quality. To the extent the Fund holds floating rate instruments, a decrease (or, in the case of inverse floating rate securities, an increase) in market interest rates will adversely affect
the income received from such securities and the net asset value of the Fund's common shares. Pre-payment risk refers to the risk that a debt obligations are prepaid ahead of schedule. In this event, the proceeds from the prepaid securities would likely be reinvested by the Fund in securities bearing a lower interest rate. Pre-payment rates usually increase when interest rates are falling.
Private Placements and Other Restricted Securities Risk Private placement and other restricted securities include securities that have been privately placed and are not registered under the Securities Act, such as unregistered securities eligible for resale without registration pursuant to Rule 144A ("Rule 144A Securities") and privately placed securities of U.S. and non-U.S. issuers offered outside of the United States without registration with the SEC pursuant to Regulation S ("Regulation S Securities"). Private placements may offer attractive opportunities for investment not otherwise available on the open market. Private placements securities typically may be sold only to qualified institutional buyers (or, in the case of the initial sale of certain securities, such as those issued in collateralized debt obligations or collateralized loan obligations, to accredited investors (as defined in Rule 501(a) under the Securities Act)), or in a privately negotiated transaction or to a limited number of purchasers, or in limited quantities after they have been held for a specified period of time and other conditions are met pursuant to an exemption from registration. Rule 144A Securities and Regulation S Securities may be freely traded among certain qualified institutional investors, such as the Fund, but their resale in the U.S. is permitted only in limited circumstances. Issuers of restricted securities may not be subject to the disclosure and other investor protection requirements that would be applicable if their securities were publicly traded. Where a registration statement is required for the resale of restricted securities, the Fund may be required to bear all or part of the registration expenses. The Fund may be deemed to be an "underwriter" for purposes of the Securities Act when selling restricted securities to the public and, in such event, the Fund may be liable to purchasers of such securities if the registration statement prepared by the issuer is materially inaccurate or misleading. Private placements typically are subject to restrictions on resale as a matter of contract or under federal securities laws. Because there may be relatively few potential purchasers for such securities, especially under adverse market or economic conditions or in the event of adverse changes in the financial condition of the issuer, the Fund could find it more difficult to sell such securities when it may be advisable to do so or it may be able to sell such securities only at prices lower than if such securities were more widely held. At times, it also may be more difficult to
determine the fair value of such securities for purposes of computing the Fund's net asset value NAV due to the absence of a trading market. Private placements and restricted securities may be considered illiquid securities, which could have the effect of increasing the level of the Fund's illiquidity. Additionally, a restricted security that was liquid at the time of purchase may subsequently become illiquid. Disposing of illiquid investments may involve time-consuming negotiation and legal expenses, and it may be difficult or impossible for the Fund to sell them promptly at an acceptable price. The Fund may have to bear the extra expense of registering the securities for resale and the risk of substantial delay in effecting the registration. In addition, market quotations typically are less readily available for these securities.
Foreign Securities Risk Investing in foreign securities involves certain special considerations that are not typically associated with investments in the securities of U.S. issuers. Foreign issuers are not generally subject to uniform accounting, auditing and financial reporting standards and may have policies that are not comparable to those of domestic issuers. As a result, there may be less information available about foreign issuers than about domestic issuers. Securities of some foreign issuers may be less liquid and more volatile than securities of comparable domestic issuers. There is generally less government supervision and regulation of securities markets, brokers and issuers than in the United States. In addition, with respect to certain foreign countries, there is a possibility of expropriation or confiscatory taxation, political and social instability, or diplomatic developments, which could affect the value of investments in those countries. These risks are heightened under adverse economic, market, geopolitical and other conditions. The costs of investing in foreign countries frequently are higher than the costs of investing in the United States. Although the Advisers endeavor to achieve the most favorable execution costs in portfolio transactions, trading costs in non-U.S. securities markets are generally higher than trading costs in the United States. Investments in securities of foreign issuers often will be denominated in foreign currencies. Accordingly, the value of the Fund's assets, as measured in U.S. dollars, may be affected favorably or unfavorably by changes in currency exchange rates and in exchange control regulations. The Fund may incur costs in connection with conversions between various currencies. The Fund generally holds its foreign securities and cash in foreign banks and securities depositories approved by State Street Bank and Trust Company, the Fund's Foreign Custody Manager (as that term is defined in Rule 17f-5 under the 1940 Act). Some foreign banks and securities depositories may be recently organized or new to the foreign custody business. There may be limited or no regulatory
oversight over their operations. Also, the laws of certain countries may put limits on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Certain foreign governments levy withholding or other taxes on dividend and interest income. Although in some countries a portion of these taxes are recoverable, the non-recovered portion of foreign withholding taxes will reduce the income received from investments in such countries. From time to time, the Fund may have invested in certain sovereign debt obligations that are issued by, or certain companies that operate in or have dealings with, countries that become subject to sanctions or embargoes imposed by the U.S. government and the United Nations and/or countries identified by the U.S. government as state sponsors of terrorism. Investments in such countries may be adversely affected because, for example, the credit rating of the sovereign debt security may be lowered due to the country's instability or unreliability or the company may suffer damage to its reputation if it is identified as a company which operates in, or has dealings with, such countries. As an investor in such companies, the Fund will be indirectly subject to those risks.
Developing and Emerging Markets Risk Investing in the securities of issuers located in developing and emerging market countries (and to a certain extent non-U.S. developed market countries) involves a high degree of risk and special considerations not typically associated with investing in the securities of U.S. issuers and other developed market issuers. Compared to the United States and other developed countries, emerging market countries may have relatively unstable governments, economies which may be more likely to take extra-legal action with respect to companies, industries, assets, or foreign ownership than those in more developed markets and therefore issuers of such emerging markets may be more affected by the performance of such industries or sectors. Emerging market economies may be based on only a few industries and securities markets that trade a small number of securities. Securities issued by companies or governments located in emerging market countries tend to be especially volatile (particularly during market closures due to local market holidays or other reasons) and may be less liquid than securities traded in developed countries. Securities in these countries have been characterized by greater potential loss than securities of companies and governments located in developed countries. Investments in the securities of issuers
located in emerging markets could be affected by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nd auditing standards, less publicly available financial and other information, diplomatic development which could affect U.S. investments in those countries, and potential difficulties in enforcing contractual obligations. International trade barriers or economic sanctions against foreign countries, organizations, entities and/or individuals in response to geopolitical tensions or conflicts may adversely affect the value of the Fund's foreign holdings. The type and severity of sanctions and other similar measures are difficult to measure or predict. Emerging market countries generally have less developed legal, accounting and financial reporting systems than those in more developed markets, which may reduce the scope or quality of financial information available to investors. Moreover, it can be more difficult for investors to bring litigation or enforce judgments against issuers in emerging markets or for U.S. regulators to bring enforcement actions against such issuers. Countries in emerging markets are also more likely to experience high levels of inflation, deflation or currency devaluation, which could also hurt their economies and securities markets. For these and other reasons, investments in emerging markets are often considered speculative. The economies of individual developing and emerging market countries may differ favourably or unfavorably from the United States economy in such respects as growth of gross domestic product, rate of inflation, currency depreciation, capital reinvestment, resource self-sufficiency and balance of payments position. Governments of many developing and emerging market countries have exercised and continue to exercise substantial influence over many aspects of the private sector. In some cases, the government owns or controls many companies, including some of the largest in the country. Accordingly, government actions could have a significant effect on economic conditions in a developing or emerging market country and on market conditions, prices and yields of securities in the Fund's portfolio. Moreover, the economies of developing and emerging market countries generally ar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Many developing and emerging market economies are considered to be
more politically volatile than the developed markets. Investments in securities of issuers in countries other than the U.S. may involve greater political risk, including in some countries, the possibility of nationalization of assets, expropriation or confiscatory taxation, restrictions on repatriation, and the establishment of foreign exchange controls, political changes, government regulation, overburdened and obsolete or unseasoned financial systems, environmental problems, less developed legal systems, economic or social instability or diplomatic developments (including war) which could affect adversely the economies of such countries or the value of the Fund's investments in those countries. Central authorities also tend to exercise a high degree of control over the economies and in many cases have ownership over core productive assets. The legal systems in many developing and emerging market countries are less developed than those in more developed countries, with the administration of laws and regulations often subject to considerable discretion. Non-U.S. markets may offer less protection to investors than U.S. or other developed markets. It also may be difficult to obtain and enforce a judgment in a court outside of the United States. Adequate public information on non-U.S. issuers may not be available, and it may be difficult to secure information regarding corporate actions on a timely basis. In general, there is less overall governmental supervision and regulation of securities exchanges, brokers, and listed companies than in the United States or other developed market countries. Due to their strong reliance on international trade, most developing and emerging market economies tend to be sensitive both to economic changes in their own region and to changes affecting their major trading partners. These include changes in growth, inflation, foreign exchange rates, current account positions, government policies, taxation and tariffs. Investments in developing and emerging market countries may entail purchasing securities issued by or on behalf of entities that are insolvent, bankrupt, in default or otherwise engaged in an attempt to reorganize or reschedule their obligations or in entities that have little or no proven credit rating or credit history. In any such case, the issuer's poor or deteriorating financial condition may increase the likelihood that the Fund will experience losses or diminution in available gains due to bankruptcy, insolvency or fraud.
Foreign Currency Risk The Fund may invest all of its assets in debt securities which are denominated in currencies other than the U.S. dollar. Currency exchange rates can fluctuate significantly over short periods and can be subject to unpredictable changes based on a variety of factors including political developments and currency controls by governments. A change in the value of a currency in which a security is
denominated against the U.S. dollar will generally result in a change in the U.S. dollar value of the Fund's assets. If the exchange rate for a non-U.S. currency declines compared to the U.S. dollar, the Fund's NAV would decline. In addition, although much of the Fund's income will be received or realized in non-U.S. currencies, the Fund is required to compute and distribute its income in U.S. dollars. Therefore, for example, if the exchange rate for a non-U.S. currency declines after the Fund's income has been accrued and translated into U.S. dollars, but before the income has been received or converted into U.S. dollars, the Fund could be required to liquidate securities to make distributions. Similarly, if the exchange rate declines between the time the Fund incurs expenses in U.S. dollars and the time expenses are paid, the amount of non-U.S. currency required to be converted into U.S. dollars in order to pay such U.S. dollar expenses will be greater than the non-U.S. currency equivalent of the expenses at the time they were incurred. The currencies of Developing Markets, in particular, have experienced periods of steady declines or even sudden devaluations relative to the U.S. dollar. Some Developing Market currencies may not be internationally traded or may be subject to strict controls by local governments, resulting in undervalued or overvalued currencies. Some Developing Markets have experienced balance of payment deficits and shortages in foreign exchange reserves. Governments have responded by restricting currency conversions. Future restrictive exchange controls could prevent or restrict a company's ability to make dividend or interest payments in the original currency of an obligation (often U.S. dollars). In addition, even though the currencies of some Developing Markets may be convertible into U.S. dollars, the conversion rates may be artificial to their actual market values.
Sovereign Debt Obligations Risk Investments in Developing Market countries' government debt obligations involve special risks. Certain Developing Market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Developing Market country's debt may not be able or willing to repay the principal and/or interest when due in accordance with the terms of such debt. A debtor's willingness or ability to repay principal and interest due in a timely manner may be affected by, among other factors, its cash flow situation and, in the case of a government debtor, the extent of its foreign reserves, the availability of sufficient foreign exchange on the date a payment is due, the relative size of the debt service burden to the economy as a whole, the government debtor's policy towards the International Monetary Fund and the political constraints to which a government debtor may be subject. Government debtors may default on their debt and may also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Holders of government debt, including the Fund, may be requested to participate in the rescheduling of such debt and to extend further loans to government debtors. As a result of the foregoing, a government obligor may default on its obligations. If such an event occurs, the Fund may have limited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 In addition, no assurance can be given that the holders of more senior fixed income securities, such as commercial bank debt, will not contest payments to the holders of other foreign government debt securities in the event of default under their commercial bank loan agreements. Government obligors in Developing Market countries are among the world's largest debtors to commercial banks, other governments, international financial organizations and other financial institutions. The issuers of the government debt securities in which the Fund may invest have in the past experienced substantial difficulties in servicing their external debt obligations, which led to defaults on certain obligations and the restructuring of certain indebtedness. Restructuring arrangements have included, among other things, reducing and rescheduling interest and principal payments by negotiating new or amended credit agreements, and obtaining new credit to finance interest payments.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Furthermore, certain participants in the secondary market for such debt may be directly involved in negotiating the terms of these arrangements and may therefore have access to information not available to other market participants. Investments in Developing Market countries' government debt securities involve currency risk. See "Foreign Currency Risk" above.
Corporate Debt Risk The Fund may invest in debt securities of non-governmental issuers. Like all debt securities, corporate debt securities generally represent an issuer's obligation to repay to the investor (or lender) the amount borrowed plus interest over a specified time period. A typical corporate bond specifies a fixed date when the amount borrowed (principal) is due in full, known as the maturity date, and specifies dates when periodic interest (coupon) payments will be made over the life of the security. Corporate debt securities come in many varieties and may differ in the way that interest is calculated, the amount and frequency of payments, the type of collateral, if any, and the presence of special features (e.g., conversion rights). The Fund's investments in corporate debt securities may include, but are not limited to, senior, junior, secured and unsecured bonds, notes and other debt securities, and may be fixed rate, floating rate, zero coupon and inflation linked, among other things. Prices of corporate debt securities fluctuate and, in particular, are subject to several key risks including, but not limited to, interest rate risk (which may be heightened in a market environment where interest rates are high or rising), credit risk, prepayment risk and spread risk. The market value of a corporate bond may be affected by the financial condition or the credit rating of the corporation, the corporation's performance and perceptions of the corporation in the market place and government regulations impacting the industry in which the corporation operates. There is a risk that the issuers of the corporate debt securities in which the Fund may invest may not be able to meet their obligations on interest or principal payments at the time called for by an instrument.
High-Yield Bonds and Other Lower-Rated Securities Risk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 The Fund's investments in lower rated securities may involve the following specific risks: greater risk of loss due to default because of the increased likelihood that adverse economic or company specific events will make the issuer unable to pay interest and/or principal when due; wider price fluctuations due to changing interest rates and/or adverse economic and business developments; and greater risk of loss due to declining credit quality.
Leverage Risk The Fund generally seeks to enhance its total returns through the use of leverage. The Fund currently has a bank loan to finance investments as a form of leverage. The Fund also has authority to issue preferred stock to finance investments. Leverage entails particular risks for holders of the Fund's common stock. The issuance of preferred stock would affect the amount of income available for distribution on the Fund's common stock as well as the net asset value of the common stock and the voting rights of holders of common stock. Leverage would exaggerate the effects of both currency fluctuations and of market downturns or upturns on the net asset value and market value of the Fund's common stock, as well as on distributions to holders of common stock. Leverage can also increase the volatility of the Fund's net asset value, and expenses related to leverage can reduce the Fund's income. In the case of leverage, if Fund assets decline in value so that legal asset coverage requirements for any borrowings or preferred stock would not be met, the Fund may be prevented from paying distributions, which could jeopardize its qualification for pass-through tax treatment, make it liable for excise taxes and/ or force it to sell portfolio securities at an inopportune time. Holders of preferred stock have the right to elect two directors, and such holders, as well as Fund creditors, have the right under certain circumstances to elect a majority of the Fund's directors. As noted above, the Fund currently leverages through borrowings from a credit facility. The Fund has entered into a revolving Credit Agreement with The Bank of Nova Scotia to borrow up to $25 million. Such borrowings constitute financial leverage. The Credit Agreement contains customary covenant, negative covenant and default provisions, including covenants that limit the Fund's ability to incur additional debt or consolidate or merge into or with any person, other than as permitted, or sell, lease or otherwise transfer, directly or indirectly, all or substantially all of its assets. The covenants also impose on the Fund asset coverage requirements, fund composition requirements and limits on certain investments, such as illiquid investments, which are more stringent than those imposed on the Fund by the 1940 Act. In addition, the Fund agreed not to purchase assets not contemplated by the investment policies and restrictions in effect when the Credit Agreement became effective. The covenants or guidelines could impede the Investment Manager or Sub-Adviser from fully managing the Fund's portfolio in accordance with the Fund's investment objectives and policies. Furthermore, non-compliance with such covenants or the occurrence of other events could lead to the cancellation of the loan facility. The Fund may not incur additional debt from any other party, except for in limited circumstances (e.g., in the ordinary course of business). The covenants include a requirement that the Fund maintain net assets of
no less than $25 million. Such restrictions shall apply only so long as the Credit Agreement remains in effect. Indebtedness issued under the </t>
        </is>
      </c>
      <c r="AF34" s="4" t="inlineStr">
        <is>
          <t xml:space="preserve"> </t>
        </is>
      </c>
      <c r="AH34" s="4" t="inlineStr">
        <is>
          <t xml:space="preserve"> </t>
        </is>
      </c>
      <c r="AJ34" s="4" t="inlineStr">
        <is>
          <t xml:space="preserve"> </t>
        </is>
      </c>
      <c r="AL34" s="4" t="inlineStr">
        <is>
          <t xml:space="preserve"> </t>
        </is>
      </c>
      <c r="AN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Effects of Leverage [Text Block]</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EFFECTS OF LEVERAGE The following table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the revolving credit facility, as of October 31, 2023 as a percentage of total managed assets (including assets attributable to such leverage)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covered credit default swaps or other derivative instruments, if any.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 or borrowings, if any) used by the Fund may vary frequently and may be significantly higher or lower than the rate used for the example below.
Assumed (10%) (5%) 0% 5% 10%
Corresponding (16.7%) (9.7%) (2.7%) 4.4% 11.4% Based on estimated indebtedness of $20,350,000 (representing approximately 28.87% of the Fund's Managed Assets as of October 31, 2023), and an annual interest rate of 6.53% (effective interest rate as of October 31, 2023), the Fund's investment portfolio at fair value would have to produce an annual return of approximately 1.89% to cover annual interest payments on the estimated debt. Share total return is composed of two elements – the distributions paid by the Fund to holders of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a Fund's portfolio and not the actual performance of the Fund's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 and policies. As noted above,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AF35" s="4" t="inlineStr">
        <is>
          <t xml:space="preserve"> </t>
        </is>
      </c>
      <c r="AH35" s="4" t="inlineStr">
        <is>
          <t xml:space="preserve"> </t>
        </is>
      </c>
      <c r="AJ35" s="4" t="inlineStr">
        <is>
          <t xml:space="preserve"> </t>
        </is>
      </c>
      <c r="AL35" s="4" t="inlineStr">
        <is>
          <t xml:space="preserve"> </t>
        </is>
      </c>
      <c r="AN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Annual Dividend Payment</t>
        </is>
      </c>
      <c r="B36" s="4" t="inlineStr">
        <is>
          <t>[6]</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8" t="n">
        <v>-0.84</v>
      </c>
      <c r="AF36" s="9" t="n">
        <v>-0.84</v>
      </c>
      <c r="AH36" s="9" t="n">
        <v>-0.84</v>
      </c>
      <c r="AJ36" s="9" t="n">
        <v>-0.84</v>
      </c>
      <c r="AL36" s="9" t="n">
        <v>-0.84</v>
      </c>
      <c r="AN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Effects of Leverage [Table Text Block]</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Assumed (10%) (5%) 0% 5% 10%
Corresponding (16.7%) (9.7%) (2.7%) 4.4% 11.4%</t>
        </is>
      </c>
      <c r="AF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Return at Minus Ten [Percent]</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16.70%)</t>
        </is>
      </c>
      <c r="AF38" s="4" t="inlineStr">
        <is>
          <t xml:space="preserve"> </t>
        </is>
      </c>
      <c r="AH38" s="4" t="inlineStr">
        <is>
          <t xml:space="preserve"> </t>
        </is>
      </c>
      <c r="AJ38" s="4" t="inlineStr">
        <is>
          <t xml:space="preserve"> </t>
        </is>
      </c>
      <c r="AL38" s="4" t="inlineStr">
        <is>
          <t xml:space="preserve"> </t>
        </is>
      </c>
      <c r="AN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Return at Minus Five [Percent]</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9.70%)</t>
        </is>
      </c>
      <c r="AF39" s="4" t="inlineStr">
        <is>
          <t xml:space="preserve"> </t>
        </is>
      </c>
      <c r="AH39" s="4" t="inlineStr">
        <is>
          <t xml:space="preserve"> </t>
        </is>
      </c>
      <c r="AJ39" s="4" t="inlineStr">
        <is>
          <t xml:space="preserve"> </t>
        </is>
      </c>
      <c r="AL39" s="4" t="inlineStr">
        <is>
          <t xml:space="preserve"> </t>
        </is>
      </c>
      <c r="AN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Return at Zero [Percent]</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2.70%)</t>
        </is>
      </c>
      <c r="AF40" s="4" t="inlineStr">
        <is>
          <t xml:space="preserve"> </t>
        </is>
      </c>
      <c r="AH40" s="4" t="inlineStr">
        <is>
          <t xml:space="preserve"> </t>
        </is>
      </c>
      <c r="AJ40" s="4" t="inlineStr">
        <is>
          <t xml:space="preserve"> </t>
        </is>
      </c>
      <c r="AL40" s="4" t="inlineStr">
        <is>
          <t xml:space="preserve"> </t>
        </is>
      </c>
      <c r="AN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Return at Plus Five [Percent]</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5" t="n">
        <v>0.044</v>
      </c>
      <c r="AF41" s="4" t="inlineStr">
        <is>
          <t xml:space="preserve"> </t>
        </is>
      </c>
      <c r="AH41" s="4" t="inlineStr">
        <is>
          <t xml:space="preserve"> </t>
        </is>
      </c>
      <c r="AJ41" s="4" t="inlineStr">
        <is>
          <t xml:space="preserve"> </t>
        </is>
      </c>
      <c r="AL41" s="4" t="inlineStr">
        <is>
          <t xml:space="preserve"> </t>
        </is>
      </c>
      <c r="AN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Return at Plus Ten [Percent]</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5" t="n">
        <v>0.114</v>
      </c>
      <c r="AF42" s="4" t="inlineStr">
        <is>
          <t xml:space="preserve"> </t>
        </is>
      </c>
      <c r="AH42" s="4" t="inlineStr">
        <is>
          <t xml:space="preserve"> </t>
        </is>
      </c>
      <c r="AJ42" s="4" t="inlineStr">
        <is>
          <t xml:space="preserve"> </t>
        </is>
      </c>
      <c r="AL42" s="4" t="inlineStr">
        <is>
          <t xml:space="preserve"> </t>
        </is>
      </c>
      <c r="AN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Effects of Leverage, Purpose [Text Block]</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 or borrowings, if any) used by the Fund may vary frequently and may be significantly higher or lower than the rate used for the example below.</t>
        </is>
      </c>
      <c r="AF43" s="4" t="inlineStr">
        <is>
          <t xml:space="preserve"> </t>
        </is>
      </c>
      <c r="AH43" s="4" t="inlineStr">
        <is>
          <t xml:space="preserve"> </t>
        </is>
      </c>
      <c r="AJ43" s="4" t="inlineStr">
        <is>
          <t xml:space="preserve"> </t>
        </is>
      </c>
      <c r="AL43" s="4" t="inlineStr">
        <is>
          <t xml:space="preserve"> </t>
        </is>
      </c>
      <c r="AN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Share Price [Table Text Block]</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Net Asset Value and Market Price Information Net Asset Value The Fund’s currently outstanding Common Shares, and the Common Shares offered pursuant to the Prospectus Supplement and the accompanying Prospectus are listed on the NYSE American. The Common Shares commenced trading on the New York Stock Exchange (“NYSE”) on February 28, 1992. Effective November 4, 2002, the Fund transferred the listing of its Common Shares from the NYSE to the NYSE American (formerly, American Stock Exchange). The Common Shares have traded both at a premium and at a discount to the Fund’s NAV per Common Share. Although the Common Shares recently have traded at a premium to NAV, there can be no assurance that this will continue after the Offering nor that the Common Shares will not trade at a discount in the future. Shares of closed-end investment companies frequently trade at a discount to NAV. The Fund’s NAV will be reduced immediately following an offering of the Common Shares due to the costs of such offering, which will be borne entirely by the Fund. The sale of Common Shares by the Fund (or the perception that such sales may occur) may have an adverse effect on prices of Common Shares in the secondary market. An increase in the number of Common Shares available may result in downward pressure on the market price for Common Shares. As of December 26, 2023, 13,397,419 Common Shares were outstanding. The last reported sales price, NAV per Common Share and percentage premium to NAV per Common Share on December 26, 2023 was $6.63, $4.04 and 64.11%, respectively. The Fund cannot predict whether its Common Shares will trade in the future at a premium to or discount from NAV, or the level of any premium or discount. Shares of closed-end investment companies frequently trade at a discount from NAV. Market Price Information The Fund’s Common Shares are publicly held and are listed and traded on the NYSE American (trading symbol “FCO”). The following table sets forth for the fiscal quarters indicated the highest and lowest daily prices during the applicable quarter at the close of market on the NYSE American per Common Share along with (i) the highest and lowest closing NAV and (ii) the highest and lowest premium or discount from NAV represented by such prices at the close of the market on the NYSE American.
NYSE Market Price(1) NAV at NYSE Market Market Premium/(Discount) to
Quarter Ended (2) High Low High Low High Low
October 31, 2023 $ 6.47 $ 5.74 $ 4.13 $ 3.70 62.83 % 40.49 %
July 31, 2023 $ 6.38 $ 5.01 $ 4.18 $ 4.04 53.27 % 21.31 %
April 30, 2023 $ 5.79 $ 4.94 $ 4.43 $ 4.07 35.71 % 20.19 %
January 31, 2023 $ 5.69 $ 4.39 $ 4.39 $ 3.95 30.95 % 7.06 %
October 31, 2022 $ 5.35 $ 4.30 $ 4.59 $ 3.88 18.63 % 8.04 %
July 31,2022 $ 5.90 $ 4.95 $ 4.92 $ 4.23 21.62 % 14.58 %
April 30, 2022 $ 7.35 $ 5.55 $ 5.90 $ 4.91 25.64 % 9.90 %
January 31, 2022 $ 8.44 $ 6.78 $ 6.30 $ 5.84 34.82 % 11.15 %
October 31, 2021 $ 9.71 $ 7.70 $ 6.61 $ 6.28 48.50 % 21.80 %
July 31, 2021 $ 9.33 $ 8.36 $ 6.82 $ 6.53 42.90 % 23.50 %
April 30, 2021 $ 8.79 $ 7.98 $ 7.04 $ 6.67 29.26 % 14.16 %
January 31, 2021 $ 8.10 $ 7.45 $ 7.10 $ 6.55 14.08 % 8.13 %
January 31, 2020 $ 8.48 $ 7.78 $ 7.99 $ 7.70 7.61 % 0.39 % (1) Source: Bloomberg L.P. (2) Data presented are with respect to a short period of time and are not indicative of future performance. On December 26, 2023, the Fund’s NAV was $4.04 and the last reported sale price of a Common Share on the NYSE was $6.63, representing a premium to NAV of 64.11%. </t>
        </is>
      </c>
      <c r="AF44" s="4" t="inlineStr">
        <is>
          <t xml:space="preserve"> </t>
        </is>
      </c>
      <c r="AH44" s="4" t="inlineStr">
        <is>
          <t xml:space="preserve"> </t>
        </is>
      </c>
      <c r="AJ44" s="4" t="inlineStr">
        <is>
          <t xml:space="preserve"> </t>
        </is>
      </c>
      <c r="AL44" s="4" t="inlineStr">
        <is>
          <t xml:space="preserve"> </t>
        </is>
      </c>
      <c r="AN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Lowest Price or Bid</t>
        </is>
      </c>
      <c r="C45" s="4" t="inlineStr">
        <is>
          <t xml:space="preserve"> </t>
        </is>
      </c>
      <c r="D45" s="9" t="n">
        <v>5.74</v>
      </c>
      <c r="E45" s="4" t="inlineStr">
        <is>
          <t>[7],[8]</t>
        </is>
      </c>
      <c r="F45" s="8" t="n">
        <v>5.01</v>
      </c>
      <c r="H45" s="8" t="n">
        <v>4.94</v>
      </c>
      <c r="J45" s="8" t="n">
        <v>4.39</v>
      </c>
      <c r="L45" s="10" t="n">
        <v>4.3</v>
      </c>
      <c r="M45" s="4" t="inlineStr">
        <is>
          <t>[7],[8]</t>
        </is>
      </c>
      <c r="N45" s="8" t="n">
        <v>4.95</v>
      </c>
      <c r="P45" s="8" t="n">
        <v>5.55</v>
      </c>
      <c r="R45" s="8" t="n">
        <v>6.78</v>
      </c>
      <c r="T45" s="10" t="n">
        <v>7.7</v>
      </c>
      <c r="U45" s="4" t="inlineStr">
        <is>
          <t>[7],[8]</t>
        </is>
      </c>
      <c r="V45" s="8" t="n">
        <v>8.359999999999999</v>
      </c>
      <c r="X45" s="8" t="n">
        <v>7.98</v>
      </c>
      <c r="Z45" s="8" t="n">
        <v>7.45</v>
      </c>
      <c r="AB45" s="8" t="n">
        <v>7.78</v>
      </c>
      <c r="AD45" s="8" t="n">
        <v>4.39</v>
      </c>
      <c r="AF45" s="4" t="inlineStr">
        <is>
          <t xml:space="preserve"> </t>
        </is>
      </c>
      <c r="AH45" s="4" t="inlineStr">
        <is>
          <t xml:space="preserve"> </t>
        </is>
      </c>
      <c r="AJ45" s="4" t="inlineStr">
        <is>
          <t xml:space="preserve"> </t>
        </is>
      </c>
      <c r="AL45" s="4" t="inlineStr">
        <is>
          <t xml:space="preserve"> </t>
        </is>
      </c>
      <c r="AN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Highest Price or Bid</t>
        </is>
      </c>
      <c r="C46" s="4" t="inlineStr">
        <is>
          <t xml:space="preserve"> </t>
        </is>
      </c>
      <c r="D46" s="9" t="n">
        <v>6.47</v>
      </c>
      <c r="E46" s="4" t="inlineStr">
        <is>
          <t>[7],[8]</t>
        </is>
      </c>
      <c r="F46" s="9" t="n">
        <v>6.38</v>
      </c>
      <c r="H46" s="9" t="n">
        <v>5.79</v>
      </c>
      <c r="J46" s="9" t="n">
        <v>5.69</v>
      </c>
      <c r="L46" s="9" t="n">
        <v>5.35</v>
      </c>
      <c r="M46" s="4" t="inlineStr">
        <is>
          <t>[7],[8]</t>
        </is>
      </c>
      <c r="N46" s="10" t="n">
        <v>5.9</v>
      </c>
      <c r="P46" s="9" t="n">
        <v>7.35</v>
      </c>
      <c r="R46" s="9" t="n">
        <v>8.44</v>
      </c>
      <c r="T46" s="9" t="n">
        <v>9.710000000000001</v>
      </c>
      <c r="U46" s="4" t="inlineStr">
        <is>
          <t>[7],[8]</t>
        </is>
      </c>
      <c r="V46" s="9" t="n">
        <v>9.33</v>
      </c>
      <c r="X46" s="9" t="n">
        <v>8.789999999999999</v>
      </c>
      <c r="Z46" s="10" t="n">
        <v>8.1</v>
      </c>
      <c r="AB46" s="9" t="n">
        <v>8.48</v>
      </c>
      <c r="AD46" s="9" t="n">
        <v>6.47</v>
      </c>
      <c r="AF46" s="4" t="inlineStr">
        <is>
          <t xml:space="preserve"> </t>
        </is>
      </c>
      <c r="AH46" s="4" t="inlineStr">
        <is>
          <t xml:space="preserve"> </t>
        </is>
      </c>
      <c r="AJ46" s="4" t="inlineStr">
        <is>
          <t xml:space="preserve"> </t>
        </is>
      </c>
      <c r="AL46" s="4" t="inlineStr">
        <is>
          <t xml:space="preserve"> </t>
        </is>
      </c>
      <c r="AN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Lowest Price or Bid, NAV</t>
        </is>
      </c>
      <c r="C47" s="4" t="inlineStr">
        <is>
          <t xml:space="preserve"> </t>
        </is>
      </c>
      <c r="D47" s="10" t="n">
        <v>3.7</v>
      </c>
      <c r="E47" s="4" t="inlineStr">
        <is>
          <t>[7],[8]</t>
        </is>
      </c>
      <c r="F47" s="9" t="n">
        <v>4.04</v>
      </c>
      <c r="H47" s="9" t="n">
        <v>4.07</v>
      </c>
      <c r="J47" s="9" t="n">
        <v>3.95</v>
      </c>
      <c r="L47" s="9" t="n">
        <v>3.88</v>
      </c>
      <c r="M47" s="4" t="inlineStr">
        <is>
          <t>[7],[8]</t>
        </is>
      </c>
      <c r="N47" s="9" t="n">
        <v>4.23</v>
      </c>
      <c r="P47" s="9" t="n">
        <v>4.91</v>
      </c>
      <c r="R47" s="9" t="n">
        <v>5.84</v>
      </c>
      <c r="T47" s="9" t="n">
        <v>6.28</v>
      </c>
      <c r="U47" s="4" t="inlineStr">
        <is>
          <t>[7],[8]</t>
        </is>
      </c>
      <c r="V47" s="9" t="n">
        <v>6.53</v>
      </c>
      <c r="X47" s="9" t="n">
        <v>6.67</v>
      </c>
      <c r="Z47" s="9" t="n">
        <v>6.55</v>
      </c>
      <c r="AB47" s="10" t="n">
        <v>7.7</v>
      </c>
      <c r="AD47" s="10" t="n">
        <v>3.7</v>
      </c>
      <c r="AF47" s="4" t="inlineStr">
        <is>
          <t xml:space="preserve"> </t>
        </is>
      </c>
      <c r="AH47" s="4" t="inlineStr">
        <is>
          <t xml:space="preserve"> </t>
        </is>
      </c>
      <c r="AJ47" s="4" t="inlineStr">
        <is>
          <t xml:space="preserve"> </t>
        </is>
      </c>
      <c r="AL47" s="4" t="inlineStr">
        <is>
          <t xml:space="preserve"> </t>
        </is>
      </c>
      <c r="AN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Highest Price or Bid, NAV</t>
        </is>
      </c>
      <c r="C48" s="4" t="inlineStr">
        <is>
          <t xml:space="preserve"> </t>
        </is>
      </c>
      <c r="D48" s="8" t="n">
        <v>4.13</v>
      </c>
      <c r="E48" s="4" t="inlineStr">
        <is>
          <t>[7],[8]</t>
        </is>
      </c>
      <c r="F48" s="8" t="n">
        <v>4.18</v>
      </c>
      <c r="H48" s="8" t="n">
        <v>4.43</v>
      </c>
      <c r="J48" s="8" t="n">
        <v>4.39</v>
      </c>
      <c r="L48" s="8" t="n">
        <v>4.59</v>
      </c>
      <c r="M48" s="4" t="inlineStr">
        <is>
          <t>[7],[8]</t>
        </is>
      </c>
      <c r="N48" s="8" t="n">
        <v>4.92</v>
      </c>
      <c r="P48" s="11" t="n">
        <v>5.9</v>
      </c>
      <c r="R48" s="11" t="n">
        <v>6.3</v>
      </c>
      <c r="T48" s="8" t="n">
        <v>6.61</v>
      </c>
      <c r="U48" s="4" t="inlineStr">
        <is>
          <t>[7],[8]</t>
        </is>
      </c>
      <c r="V48" s="8" t="n">
        <v>6.82</v>
      </c>
      <c r="X48" s="8" t="n">
        <v>7.04</v>
      </c>
      <c r="Z48" s="11" t="n">
        <v>7.1</v>
      </c>
      <c r="AB48" s="8" t="n">
        <v>7.99</v>
      </c>
      <c r="AD48" s="8" t="n">
        <v>4.43</v>
      </c>
      <c r="AF48" s="4" t="inlineStr">
        <is>
          <t xml:space="preserve"> </t>
        </is>
      </c>
      <c r="AH48" s="4" t="inlineStr">
        <is>
          <t xml:space="preserve"> </t>
        </is>
      </c>
      <c r="AJ48" s="4" t="inlineStr">
        <is>
          <t xml:space="preserve"> </t>
        </is>
      </c>
      <c r="AL48" s="4" t="inlineStr">
        <is>
          <t xml:space="preserve"> </t>
        </is>
      </c>
      <c r="AN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Highest Price or Bid, Premium (Discount) to NAV [Percent]</t>
        </is>
      </c>
      <c r="C49" s="4" t="inlineStr">
        <is>
          <t xml:space="preserve"> </t>
        </is>
      </c>
      <c r="D49" s="5" t="n">
        <v>0.6283</v>
      </c>
      <c r="E49" s="4" t="inlineStr">
        <is>
          <t>[7],[8]</t>
        </is>
      </c>
      <c r="F49" s="5" t="n">
        <v>0.5327</v>
      </c>
      <c r="H49" s="5" t="n">
        <v>0.3571</v>
      </c>
      <c r="J49" s="5" t="n">
        <v>0.3095</v>
      </c>
      <c r="L49" s="5" t="n">
        <v>0.1863</v>
      </c>
      <c r="M49" s="4" t="inlineStr">
        <is>
          <t>[7],[8]</t>
        </is>
      </c>
      <c r="N49" s="5" t="n">
        <v>0.2162</v>
      </c>
      <c r="P49" s="5" t="n">
        <v>0.2564</v>
      </c>
      <c r="R49" s="5" t="n">
        <v>0.3482</v>
      </c>
      <c r="T49" s="5" t="n">
        <v>0.485</v>
      </c>
      <c r="U49" s="4" t="inlineStr">
        <is>
          <t>[7],[8]</t>
        </is>
      </c>
      <c r="V49" s="5" t="n">
        <v>0.429</v>
      </c>
      <c r="X49" s="5" t="n">
        <v>0.2926</v>
      </c>
      <c r="Z49" s="5" t="n">
        <v>0.1408</v>
      </c>
      <c r="AB49" s="5" t="n">
        <v>0.0761</v>
      </c>
      <c r="AD49" s="5" t="n">
        <v>0.0706</v>
      </c>
      <c r="AF49" s="4" t="inlineStr">
        <is>
          <t xml:space="preserve"> </t>
        </is>
      </c>
      <c r="AH49" s="4" t="inlineStr">
        <is>
          <t xml:space="preserve"> </t>
        </is>
      </c>
      <c r="AJ49" s="4" t="inlineStr">
        <is>
          <t xml:space="preserve"> </t>
        </is>
      </c>
      <c r="AL49" s="4" t="inlineStr">
        <is>
          <t xml:space="preserve"> </t>
        </is>
      </c>
      <c r="AN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Lowest Price or Bid, Premium (Discount) to NAV [Percent]</t>
        </is>
      </c>
      <c r="C50" s="4" t="inlineStr">
        <is>
          <t xml:space="preserve"> </t>
        </is>
      </c>
      <c r="D50" s="5" t="n">
        <v>0.4049</v>
      </c>
      <c r="E50" s="4" t="inlineStr">
        <is>
          <t>[7],[8]</t>
        </is>
      </c>
      <c r="F50" s="5" t="n">
        <v>0.2131</v>
      </c>
      <c r="H50" s="5" t="n">
        <v>0.2019</v>
      </c>
      <c r="J50" s="5" t="n">
        <v>0.0706</v>
      </c>
      <c r="L50" s="5" t="n">
        <v>0.0804</v>
      </c>
      <c r="M50" s="4" t="inlineStr">
        <is>
          <t>[7],[8]</t>
        </is>
      </c>
      <c r="N50" s="5" t="n">
        <v>0.1458</v>
      </c>
      <c r="P50" s="5" t="n">
        <v>0.099</v>
      </c>
      <c r="R50" s="5" t="n">
        <v>0.1115</v>
      </c>
      <c r="T50" s="5" t="n">
        <v>0.218</v>
      </c>
      <c r="U50" s="4" t="inlineStr">
        <is>
          <t>[7],[8]</t>
        </is>
      </c>
      <c r="V50" s="5" t="n">
        <v>0.235</v>
      </c>
      <c r="X50" s="5" t="n">
        <v>0.1416</v>
      </c>
      <c r="Z50" s="5" t="n">
        <v>0.0813</v>
      </c>
      <c r="AB50" s="5" t="n">
        <v>0.0039</v>
      </c>
      <c r="AD50" s="5" t="n">
        <v>0.6283</v>
      </c>
      <c r="AF50" s="4" t="inlineStr">
        <is>
          <t xml:space="preserve"> </t>
        </is>
      </c>
      <c r="AH50" s="4" t="inlineStr">
        <is>
          <t xml:space="preserve"> </t>
        </is>
      </c>
      <c r="AJ50" s="4" t="inlineStr">
        <is>
          <t xml:space="preserve"> </t>
        </is>
      </c>
      <c r="AL50" s="4" t="inlineStr">
        <is>
          <t xml:space="preserve"> </t>
        </is>
      </c>
      <c r="AN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Share Price</t>
        </is>
      </c>
      <c r="C51" s="8" t="n">
        <v>6.63</v>
      </c>
      <c r="D51" s="8" t="n">
        <v>6.09</v>
      </c>
      <c r="E51" s="4" t="inlineStr">
        <is>
          <t>[6]</t>
        </is>
      </c>
      <c r="F51" s="4" t="inlineStr">
        <is>
          <t xml:space="preserve"> </t>
        </is>
      </c>
      <c r="H51" s="4" t="inlineStr">
        <is>
          <t xml:space="preserve"> </t>
        </is>
      </c>
      <c r="J51" s="4" t="inlineStr">
        <is>
          <t xml:space="preserve"> </t>
        </is>
      </c>
      <c r="L51" s="11" t="n">
        <v>4.5</v>
      </c>
      <c r="M51" s="4" t="inlineStr">
        <is>
          <t>[6]</t>
        </is>
      </c>
      <c r="N51" s="4" t="inlineStr">
        <is>
          <t xml:space="preserve"> </t>
        </is>
      </c>
      <c r="P51" s="4" t="inlineStr">
        <is>
          <t xml:space="preserve"> </t>
        </is>
      </c>
      <c r="R51" s="4" t="inlineStr">
        <is>
          <t xml:space="preserve"> </t>
        </is>
      </c>
      <c r="T51" s="8" t="n">
        <v>8.35</v>
      </c>
      <c r="U51" s="4" t="inlineStr">
        <is>
          <t>[6]</t>
        </is>
      </c>
      <c r="V51" s="4" t="inlineStr">
        <is>
          <t xml:space="preserve"> </t>
        </is>
      </c>
      <c r="X51" s="4" t="inlineStr">
        <is>
          <t xml:space="preserve"> </t>
        </is>
      </c>
      <c r="Z51" s="4" t="inlineStr">
        <is>
          <t xml:space="preserve"> </t>
        </is>
      </c>
      <c r="AB51" s="4" t="inlineStr">
        <is>
          <t xml:space="preserve"> </t>
        </is>
      </c>
      <c r="AD51" s="8" t="n">
        <v>6.09</v>
      </c>
      <c r="AE51" s="4" t="inlineStr">
        <is>
          <t>[6]</t>
        </is>
      </c>
      <c r="AF51" s="10" t="n">
        <v>4.5</v>
      </c>
      <c r="AG51" s="4" t="inlineStr">
        <is>
          <t>[6]</t>
        </is>
      </c>
      <c r="AH51" s="9" t="n">
        <v>8.35</v>
      </c>
      <c r="AI51" s="4" t="inlineStr">
        <is>
          <t>[6]</t>
        </is>
      </c>
      <c r="AJ51" s="10" t="n">
        <v>6.8</v>
      </c>
      <c r="AK51" s="4" t="inlineStr">
        <is>
          <t>[6]</t>
        </is>
      </c>
      <c r="AL51" s="9" t="n">
        <v>8.41</v>
      </c>
      <c r="AM51" s="4" t="inlineStr">
        <is>
          <t>[6]</t>
        </is>
      </c>
      <c r="AN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NAV Per Share</t>
        </is>
      </c>
      <c r="C52" s="8" t="n">
        <v>4.04</v>
      </c>
      <c r="D52" s="8" t="n">
        <v>3.74</v>
      </c>
      <c r="E52" s="4" t="inlineStr">
        <is>
          <t>[6]</t>
        </is>
      </c>
      <c r="F52" s="4" t="inlineStr">
        <is>
          <t xml:space="preserve"> </t>
        </is>
      </c>
      <c r="H52" s="4" t="inlineStr">
        <is>
          <t xml:space="preserve"> </t>
        </is>
      </c>
      <c r="J52" s="4" t="inlineStr">
        <is>
          <t xml:space="preserve"> </t>
        </is>
      </c>
      <c r="L52" s="8" t="n">
        <v>3.98</v>
      </c>
      <c r="M52" s="4" t="inlineStr">
        <is>
          <t>[6]</t>
        </is>
      </c>
      <c r="N52" s="4" t="inlineStr">
        <is>
          <t xml:space="preserve"> </t>
        </is>
      </c>
      <c r="P52" s="4" t="inlineStr">
        <is>
          <t xml:space="preserve"> </t>
        </is>
      </c>
      <c r="R52" s="4" t="inlineStr">
        <is>
          <t xml:space="preserve"> </t>
        </is>
      </c>
      <c r="T52" s="8" t="n">
        <v>6.28</v>
      </c>
      <c r="U52" s="4" t="inlineStr">
        <is>
          <t>[6]</t>
        </is>
      </c>
      <c r="V52" s="4" t="inlineStr">
        <is>
          <t xml:space="preserve"> </t>
        </is>
      </c>
      <c r="X52" s="4" t="inlineStr">
        <is>
          <t xml:space="preserve"> </t>
        </is>
      </c>
      <c r="Z52" s="4" t="inlineStr">
        <is>
          <t xml:space="preserve"> </t>
        </is>
      </c>
      <c r="AB52" s="4" t="inlineStr">
        <is>
          <t xml:space="preserve"> </t>
        </is>
      </c>
      <c r="AD52" s="8" t="n">
        <v>3.74</v>
      </c>
      <c r="AE52" s="4" t="inlineStr">
        <is>
          <t>[6]</t>
        </is>
      </c>
      <c r="AF52" s="8" t="n">
        <v>3.98</v>
      </c>
      <c r="AG52" s="4" t="inlineStr">
        <is>
          <t>[6]</t>
        </is>
      </c>
      <c r="AH52" s="8" t="n">
        <v>6.28</v>
      </c>
      <c r="AI52" s="4" t="inlineStr">
        <is>
          <t>[6]</t>
        </is>
      </c>
      <c r="AJ52" s="8" t="n">
        <v>6.55</v>
      </c>
      <c r="AK52" s="4" t="inlineStr">
        <is>
          <t>[6]</t>
        </is>
      </c>
      <c r="AL52" s="8" t="n">
        <v>7.83</v>
      </c>
      <c r="AM52" s="4" t="inlineStr">
        <is>
          <t>[6]</t>
        </is>
      </c>
      <c r="AN52" s="8" t="n">
        <v>7.99</v>
      </c>
      <c r="AO52" s="4" t="inlineStr">
        <is>
          <t>[6]</t>
        </is>
      </c>
      <c r="AP52" s="4" t="inlineStr">
        <is>
          <t xml:space="preserve"> </t>
        </is>
      </c>
      <c r="AQ52" s="4" t="inlineStr">
        <is>
          <t xml:space="preserve"> </t>
        </is>
      </c>
      <c r="AR52" s="4" t="inlineStr">
        <is>
          <t xml:space="preserve"> </t>
        </is>
      </c>
      <c r="AS52" s="4" t="inlineStr">
        <is>
          <t xml:space="preserve"> </t>
        </is>
      </c>
    </row>
    <row r="53">
      <c r="A53" s="4" t="inlineStr">
        <is>
          <t>Latest Premium (Discount) to NAV [Percent]</t>
        </is>
      </c>
      <c r="C53" s="5" t="n">
        <v>0.6411</v>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5" t="n">
        <v>0.6283</v>
      </c>
      <c r="AF53" s="5" t="n">
        <v>0.1307</v>
      </c>
      <c r="AH53" s="4" t="inlineStr">
        <is>
          <t xml:space="preserve"> </t>
        </is>
      </c>
      <c r="AJ53" s="4" t="inlineStr">
        <is>
          <t xml:space="preserve"> </t>
        </is>
      </c>
      <c r="AL53" s="4" t="inlineStr">
        <is>
          <t xml:space="preserve"> </t>
        </is>
      </c>
      <c r="AN53" s="4" t="inlineStr">
        <is>
          <t xml:space="preserve"> </t>
        </is>
      </c>
      <c r="AP53" s="4" t="inlineStr">
        <is>
          <t xml:space="preserve"> </t>
        </is>
      </c>
      <c r="AQ53" s="4" t="inlineStr">
        <is>
          <t xml:space="preserve"> </t>
        </is>
      </c>
      <c r="AR53" s="4" t="inlineStr">
        <is>
          <t xml:space="preserve"> </t>
        </is>
      </c>
      <c r="AS53" s="4" t="inlineStr">
        <is>
          <t xml:space="preserve"> </t>
        </is>
      </c>
    </row>
    <row r="54">
      <c r="A54" s="3" t="inlineStr">
        <is>
          <t>Capital Stock, Long-Term Debt, and Other Securities [Abstract]</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F54" s="4" t="inlineStr">
        <is>
          <t xml:space="preserve"> </t>
        </is>
      </c>
      <c r="AH54" s="4" t="inlineStr">
        <is>
          <t xml:space="preserve"> </t>
        </is>
      </c>
      <c r="AJ54" s="4" t="inlineStr">
        <is>
          <t xml:space="preserve"> </t>
        </is>
      </c>
      <c r="AL54" s="4" t="inlineStr">
        <is>
          <t xml:space="preserve"> </t>
        </is>
      </c>
      <c r="AN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Security Title [Text Block]</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Senior Securities</t>
        </is>
      </c>
      <c r="AF55" s="4" t="inlineStr">
        <is>
          <t>Senior Securities</t>
        </is>
      </c>
      <c r="AH55" s="4" t="inlineStr">
        <is>
          <t>Senior Securities</t>
        </is>
      </c>
      <c r="AJ55" s="4" t="inlineStr">
        <is>
          <t>Senior Securities</t>
        </is>
      </c>
      <c r="AL55" s="4" t="inlineStr">
        <is>
          <t>Senior Securities</t>
        </is>
      </c>
      <c r="AN55" s="4" t="inlineStr">
        <is>
          <t>Senior Securities</t>
        </is>
      </c>
      <c r="AP55" s="4" t="inlineStr">
        <is>
          <t>Senior Securities</t>
        </is>
      </c>
      <c r="AQ55" s="4" t="inlineStr">
        <is>
          <t>Senior Securities</t>
        </is>
      </c>
      <c r="AR55" s="4" t="inlineStr">
        <is>
          <t>Senior Securities</t>
        </is>
      </c>
      <c r="AS55" s="4" t="inlineStr">
        <is>
          <t>Senior Securities</t>
        </is>
      </c>
    </row>
    <row r="56">
      <c r="A56" s="4" t="inlineStr">
        <is>
          <t>Management Risk [Member]</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c r="AH56" s="4" t="inlineStr">
        <is>
          <t xml:space="preserve"> </t>
        </is>
      </c>
      <c r="AJ56" s="4" t="inlineStr">
        <is>
          <t xml:space="preserve"> </t>
        </is>
      </c>
      <c r="AL56" s="4" t="inlineStr">
        <is>
          <t xml:space="preserve"> </t>
        </is>
      </c>
      <c r="AN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General Description of Registrant [Abstract]</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H57" s="4" t="inlineStr">
        <is>
          <t xml:space="preserve"> </t>
        </is>
      </c>
      <c r="AJ57" s="4" t="inlineStr">
        <is>
          <t xml:space="preserve"> </t>
        </is>
      </c>
      <c r="AL57" s="4" t="inlineStr">
        <is>
          <t xml:space="preserve"> </t>
        </is>
      </c>
      <c r="AN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Risk [Text Block]</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Management Risk The Fund's ability to achieve its investment objectives is directly related to the Advisers' investment strategies for the Fund. The value of your investment in the Fund's common shares may vary with the effectiveness of the research and analysis conducted by the Advisers and their ability to identify and take advantage of attractive investment opportunities. If the investment strategies of the Advisers do not produce the expected results, the value of your investment could be diminished or even lost entirely, and the Fund could underperform the market or other funds with similar investment objectives. Additionally, there can be no assurance that all of the personnel of the Advisers will continue to be associated with the Advisers for any length of time. The loss of the services of one or more key employees of the Advisers could have an adverse impact on the Fund's ability to realize its investment objectives.</t>
        </is>
      </c>
      <c r="AF58" s="4" t="inlineStr">
        <is>
          <t xml:space="preserve"> </t>
        </is>
      </c>
      <c r="AH58" s="4" t="inlineStr">
        <is>
          <t xml:space="preserve"> </t>
        </is>
      </c>
      <c r="AJ58" s="4" t="inlineStr">
        <is>
          <t xml:space="preserve"> </t>
        </is>
      </c>
      <c r="AL58" s="4" t="inlineStr">
        <is>
          <t xml:space="preserve"> </t>
        </is>
      </c>
      <c r="AN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Investment And Capital Market Risk [Member]</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c r="AH59" s="4" t="inlineStr">
        <is>
          <t xml:space="preserve"> </t>
        </is>
      </c>
      <c r="AJ59" s="4" t="inlineStr">
        <is>
          <t xml:space="preserve"> </t>
        </is>
      </c>
      <c r="AL59" s="4" t="inlineStr">
        <is>
          <t xml:space="preserve"> </t>
        </is>
      </c>
      <c r="AN59" s="4" t="inlineStr">
        <is>
          <t xml:space="preserve"> </t>
        </is>
      </c>
      <c r="AP59" s="4" t="inlineStr">
        <is>
          <t xml:space="preserve"> </t>
        </is>
      </c>
      <c r="AQ59" s="4" t="inlineStr">
        <is>
          <t xml:space="preserve"> </t>
        </is>
      </c>
      <c r="AR59" s="4" t="inlineStr">
        <is>
          <t xml:space="preserve"> </t>
        </is>
      </c>
      <c r="AS59" s="4" t="inlineStr">
        <is>
          <t xml:space="preserve"> </t>
        </is>
      </c>
    </row>
    <row r="60">
      <c r="A60" s="3" t="inlineStr">
        <is>
          <t>General Description of Registrant [Abstract]</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H60" s="4" t="inlineStr">
        <is>
          <t xml:space="preserve"> </t>
        </is>
      </c>
      <c r="AJ60" s="4" t="inlineStr">
        <is>
          <t xml:space="preserve"> </t>
        </is>
      </c>
      <c r="AL60" s="4" t="inlineStr">
        <is>
          <t xml:space="preserve"> </t>
        </is>
      </c>
      <c r="AN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Risk [Text Block]</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Investment and Capital Market Risk An investment in the Fund's Shares is subject to investment risk, including the possible loss of the entire principal amount that you invest. Your investment in Shares represents an indirect investment in the securities owned by the Fund. The value of these securities, like other market investments, may move up or down, sometimes rapidly and unpredictably, and these fluctuations are likely to have a greater impact on the value of the Shares during periods in which the Fund utilizes a leveraged capital structure. If the current global economic downturn continues into a prolonged recession or deteriorates further, the ability of issuers of the corporate fixed-income securities
and other securities in which the Fund invests to service their obligations could be materially and adversely affected. The value of the securities in which the Fund invests will affect the value of the Shares. Your Shares at any point in time may be worth less than your original investment, even after taking into account the reinvestment of Fund dividends and distributions.</t>
        </is>
      </c>
      <c r="AF61" s="4" t="inlineStr">
        <is>
          <t xml:space="preserve"> </t>
        </is>
      </c>
      <c r="AH61" s="4" t="inlineStr">
        <is>
          <t xml:space="preserve"> </t>
        </is>
      </c>
      <c r="AJ61" s="4" t="inlineStr">
        <is>
          <t xml:space="preserve"> </t>
        </is>
      </c>
      <c r="AL61" s="4" t="inlineStr">
        <is>
          <t xml:space="preserve"> </t>
        </is>
      </c>
      <c r="AN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Credit Risks [Member]</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c r="AH62" s="4" t="inlineStr">
        <is>
          <t xml:space="preserve"> </t>
        </is>
      </c>
      <c r="AJ62" s="4" t="inlineStr">
        <is>
          <t xml:space="preserve"> </t>
        </is>
      </c>
      <c r="AL62" s="4" t="inlineStr">
        <is>
          <t xml:space="preserve"> </t>
        </is>
      </c>
      <c r="AN62" s="4" t="inlineStr">
        <is>
          <t xml:space="preserve"> </t>
        </is>
      </c>
      <c r="AP62" s="4" t="inlineStr">
        <is>
          <t xml:space="preserve"> </t>
        </is>
      </c>
      <c r="AQ62" s="4" t="inlineStr">
        <is>
          <t xml:space="preserve"> </t>
        </is>
      </c>
      <c r="AR62" s="4" t="inlineStr">
        <is>
          <t xml:space="preserve"> </t>
        </is>
      </c>
      <c r="AS62" s="4" t="inlineStr">
        <is>
          <t xml:space="preserve"> </t>
        </is>
      </c>
    </row>
    <row r="63">
      <c r="A63" s="3" t="inlineStr">
        <is>
          <t>General Description of Registrant [Abstract]</t>
        </is>
      </c>
      <c r="C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H63" s="4" t="inlineStr">
        <is>
          <t xml:space="preserve"> </t>
        </is>
      </c>
      <c r="AJ63" s="4" t="inlineStr">
        <is>
          <t xml:space="preserve"> </t>
        </is>
      </c>
      <c r="AL63" s="4" t="inlineStr">
        <is>
          <t xml:space="preserve"> </t>
        </is>
      </c>
      <c r="AN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Risk [Text Block]</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Credit Risk Investments in debt securities expose the Fund to credit risk. Credit risk is the risk that one or more of the Fund's investments in debt securities or other instruments will decline in price, or fail to pay interest, liquidation value or principal when due, because the issuer of the obligation or the issuer of a reference security experiences an actual or perceived decline in its financial status. Credit risk is influenced by changes in general economic and political conditions and changes in the financial condition of the issuers. During periods of economic downturn or rising interest rates, issuers of securities with a low credit rating may experience financial weakness that could affect their ability to make payments of interest and principal. Adverse publicity and investor perceptions, whether or not based on fundamental analysis, may also decrease the value and liquidity of securities with low credit ratings, especially in markets characterized by a low volume of trading.</t>
        </is>
      </c>
      <c r="AF64" s="4" t="inlineStr">
        <is>
          <t xml:space="preserve"> </t>
        </is>
      </c>
      <c r="AH64" s="4" t="inlineStr">
        <is>
          <t xml:space="preserve"> </t>
        </is>
      </c>
      <c r="AJ64" s="4" t="inlineStr">
        <is>
          <t xml:space="preserve"> </t>
        </is>
      </c>
      <c r="AL64" s="4" t="inlineStr">
        <is>
          <t xml:space="preserve"> </t>
        </is>
      </c>
      <c r="AN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Interest Rate And Prepayment Risk [Member]</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c r="AH65" s="4" t="inlineStr">
        <is>
          <t xml:space="preserve"> </t>
        </is>
      </c>
      <c r="AJ65" s="4" t="inlineStr">
        <is>
          <t xml:space="preserve"> </t>
        </is>
      </c>
      <c r="AL65" s="4" t="inlineStr">
        <is>
          <t xml:space="preserve"> </t>
        </is>
      </c>
      <c r="AN65" s="4" t="inlineStr">
        <is>
          <t xml:space="preserve"> </t>
        </is>
      </c>
      <c r="AP65" s="4" t="inlineStr">
        <is>
          <t xml:space="preserve"> </t>
        </is>
      </c>
      <c r="AQ65" s="4" t="inlineStr">
        <is>
          <t xml:space="preserve"> </t>
        </is>
      </c>
      <c r="AR65" s="4" t="inlineStr">
        <is>
          <t xml:space="preserve"> </t>
        </is>
      </c>
      <c r="AS65" s="4" t="inlineStr">
        <is>
          <t xml:space="preserve"> </t>
        </is>
      </c>
    </row>
    <row r="66">
      <c r="A66" s="3" t="inlineStr">
        <is>
          <t>General Description of Registrant [Abstract]</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H66" s="4" t="inlineStr">
        <is>
          <t xml:space="preserve"> </t>
        </is>
      </c>
      <c r="AJ66" s="4" t="inlineStr">
        <is>
          <t xml:space="preserve"> </t>
        </is>
      </c>
      <c r="AL66" s="4" t="inlineStr">
        <is>
          <t xml:space="preserve"> </t>
        </is>
      </c>
      <c r="AN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Risk [Text Block]</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Interest Rate and Pre-Payment Risk Generally, when market interest rates rise, the prices of debt obligations fall, and vice versa. Interest rate risk is the risk that debt obligations and other instruments in the Fund's portfolio will decline in value because of increases in market interest rates. This risk may be particularly acute when market interest rates are at low levels. The prices of long-term debt obligations generally fluctuate more than prices of short-term debt obligations as interest rates change. During periods of rising interest rates, the average life of certain types of securities may be extended due to slower than expected payments. This may lock in a below market yield, increase the security's duration and reduce the security's value. Investments in floating rate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floating rate instruments will not generally increase in value if interest rates decline. Inverse floating rate debt securities may also exhibit greater price volatility than a fixed rate debt obligation with similar credit quality. To the extent the Fund holds floating rate instruments, a decrease (or, in the case of inverse floating rate securities, an increase) in market interest rates will adversely affect
the income received from such securities and the net asset value of the Fund's common shares. Pre-payment risk refers to the risk that a debt obligations are prepaid ahead of schedule. In this event, the proceeds from the prepaid securities would likely be reinvested by the Fund in securities bearing a lower interest rate. Pre-payment rates usually increase when interest rates are falling.</t>
        </is>
      </c>
      <c r="AF67" s="4" t="inlineStr">
        <is>
          <t xml:space="preserve"> </t>
        </is>
      </c>
      <c r="AH67" s="4" t="inlineStr">
        <is>
          <t xml:space="preserve"> </t>
        </is>
      </c>
      <c r="AJ67" s="4" t="inlineStr">
        <is>
          <t xml:space="preserve"> </t>
        </is>
      </c>
      <c r="AL67" s="4" t="inlineStr">
        <is>
          <t xml:space="preserve"> </t>
        </is>
      </c>
      <c r="AN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Private Placements And Other Restricted Securities Risk [Member]</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c r="AH68" s="4" t="inlineStr">
        <is>
          <t xml:space="preserve"> </t>
        </is>
      </c>
      <c r="AJ68" s="4" t="inlineStr">
        <is>
          <t xml:space="preserve"> </t>
        </is>
      </c>
      <c r="AL68" s="4" t="inlineStr">
        <is>
          <t xml:space="preserve"> </t>
        </is>
      </c>
      <c r="AN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General Description of Registrant [Abstract]</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c r="AH69" s="4" t="inlineStr">
        <is>
          <t xml:space="preserve"> </t>
        </is>
      </c>
      <c r="AJ69" s="4" t="inlineStr">
        <is>
          <t xml:space="preserve"> </t>
        </is>
      </c>
      <c r="AL69" s="4" t="inlineStr">
        <is>
          <t xml:space="preserve"> </t>
        </is>
      </c>
      <c r="AN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Risk [Text Block]</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Private Placements and Other Restricted Securities Risk Private placement and other restricted securities include securities that have been privately placed and are not registered under the Securities Act, such as unregistered securities eligible for resale without registration pursuant to Rule 144A ("Rule 144A Securities") and privately placed securities of U.S. and non-U.S. issuers offered outside of the United States without registration with the SEC pursuant to Regulation S ("Regulation S Securities"). Private placements may offer attractive opportunities for investment not otherwise available on the open market. Private placements securities typically may be sold only to qualified institutional buyers (or, in the case of the initial sale of certain securities, such as those issued in collateralized debt obligations or collateralized loan obligations, to accredited investors (as defined in Rule 501(a) under the Securities Act)), or in a privately negotiated transaction or to a limited number of purchasers, or in limited quantities after they have been held for a specified period of time and other conditions are met pursuant to an exemption from registration. Rule 144A Securities and Regulation S Securities may be freely traded among certain qualified institutional investors, such as the Fund, but their resale in the U.S. is permitted only in limited circumstances. Issuers of restricted securities may not be subject to the disclosure and other investor protection requirements that would be applicable if their securities were publicly traded. Where a registration statement is required for the resale of restricted securities, the Fund may be required to bear all or part of the registration expenses. The Fund may be deemed to be an "underwriter" for purposes of the Securities Act when selling restricted securities to the public and, in such event, the Fund may be liable to purchasers of such securities if the registration statement prepared by the issuer is materially inaccurate or misleading. Private placements typically are subject to restrictions on resale as a matter of contract or under federal securities laws. Because there may be relatively few potential purchasers for such securities, especially under adverse market or economic conditions or in the event of adverse changes in the financial condition of the issuer, the Fund could find it more difficult to sell such securities when it may be advisable to do so or it may be able to sell such securities only at prices lower than if such securities were more widely held. At times, it also may be more difficult to
determine the fair value of such securities for purposes of computing the Fund's net asset value NAV due to the absence of a trading market. Private placements and restricted securities may be considered illiquid securities, which could have the effect of increasing the level of the Fund's illiquidity. Additionally, a restricted security that was liquid at the time of purchase may subsequently become illiquid. Disposing of illiquid investments may involve time-consuming negotiation and legal expenses, and it may be difficult or impossible for the Fund to sell them promptly at an acceptable price. The Fund may have to bear the extra expense of registering the securities for resale and the risk of substantial delay in effecting the registration. In addition, market quotations typically are less readily available for these securities.</t>
        </is>
      </c>
      <c r="AF70" s="4" t="inlineStr">
        <is>
          <t xml:space="preserve"> </t>
        </is>
      </c>
      <c r="AH70" s="4" t="inlineStr">
        <is>
          <t xml:space="preserve"> </t>
        </is>
      </c>
      <c r="AJ70" s="4" t="inlineStr">
        <is>
          <t xml:space="preserve"> </t>
        </is>
      </c>
      <c r="AL70" s="4" t="inlineStr">
        <is>
          <t xml:space="preserve"> </t>
        </is>
      </c>
      <c r="AN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Foreign Securities Risk [Member]</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c r="AH71" s="4" t="inlineStr">
        <is>
          <t xml:space="preserve"> </t>
        </is>
      </c>
      <c r="AJ71" s="4" t="inlineStr">
        <is>
          <t xml:space="preserve"> </t>
        </is>
      </c>
      <c r="AL71" s="4" t="inlineStr">
        <is>
          <t xml:space="preserve"> </t>
        </is>
      </c>
      <c r="AN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General Description of Registrant [Abstract]</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H72" s="4" t="inlineStr">
        <is>
          <t xml:space="preserve"> </t>
        </is>
      </c>
      <c r="AJ72" s="4" t="inlineStr">
        <is>
          <t xml:space="preserve"> </t>
        </is>
      </c>
      <c r="AL72" s="4" t="inlineStr">
        <is>
          <t xml:space="preserve"> </t>
        </is>
      </c>
      <c r="AN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Risk [Text Block]</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Foreign Securities Risk Investing in foreign securities involves certain special considerations that are not typically associated with investments in the securities of U.S. issuers. Foreign issuers are not generally subject to uniform accounting, auditing and financial reporting standards and may have policies that are not comparable to those of domestic issuers. As a result, there may be less information available about foreign issuers than about domestic issuers. Securities of some foreign issuers may be less liquid and more volatile than securities of comparable domestic issuers. There is generally less government supervision and regulation of securities markets, brokers and issuers than in the United States. In addition, with respect to certain foreign countries, there is a possibility of expropriation or confiscatory taxation, political and social instability, or diplomatic developments, which could affect the value of investments in those countries. These risks are heightened under adverse economic, market, geopolitical and other conditions. The costs of investing in foreign countries frequently are higher than the costs of investing in the United States. Although the Advisers endeavor to achieve the most favorable execution costs in portfolio transactions, trading costs in non-U.S. securities markets are generally higher than trading costs in the United States. Investments in securities of foreign issuers often will be denominated in foreign currencies. Accordingly, the value of the Fund's assets, as measured in U.S. dollars, may be affected favorably or unfavorably by changes in currency exchange rates and in exchange control regulations. The Fund may incur costs in connection with conversions between various currencies. The Fund generally holds its foreign securities and cash in foreign banks and securities depositories approved by State Street Bank and Trust Company, the Fund's Foreign Custody Manager (as that term is defined in Rule 17f-5 under the 1940 Act). Some foreign banks and securities depositories may be recently organized or new to the foreign custody business. There may be limited or no regulatory
oversight over their operations. Also, the laws of certain countries may put limits on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Certain foreign governments levy withholding or other taxes on dividend and interest income. Although in some countries a portion of these taxes are recoverable, the non-recovered portion of foreign withholding taxes will reduce the income received from investments in such countries. From time to time, the Fund may have invested in certain sovereign debt obligations that are issued by, or certain companies that operate in or have dealings with, countries that become subject to sanctions or embargoes imposed by the U.S. government and the United Nations and/or countries identified by the U.S. government as state sponsors of terrorism. Investments in such countries may be adversely affected because, for example, the credit rating of the sovereign debt security may be lowered due to the country's instability or unreliability or the company may suffer damage to its reputation if it is identified as a company which operates in, or has dealings with, such countries. As an investor in such companies, the Fund will be indirectly subject to those risks.</t>
        </is>
      </c>
      <c r="AF73" s="4" t="inlineStr">
        <is>
          <t xml:space="preserve"> </t>
        </is>
      </c>
      <c r="AH73" s="4" t="inlineStr">
        <is>
          <t xml:space="preserve"> </t>
        </is>
      </c>
      <c r="AJ73" s="4" t="inlineStr">
        <is>
          <t xml:space="preserve"> </t>
        </is>
      </c>
      <c r="AL73" s="4" t="inlineStr">
        <is>
          <t xml:space="preserve"> </t>
        </is>
      </c>
      <c r="AN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Developing And Emerging Markets Risk [Member]</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c r="AH74" s="4" t="inlineStr">
        <is>
          <t xml:space="preserve"> </t>
        </is>
      </c>
      <c r="AJ74" s="4" t="inlineStr">
        <is>
          <t xml:space="preserve"> </t>
        </is>
      </c>
      <c r="AL74" s="4" t="inlineStr">
        <is>
          <t xml:space="preserve"> </t>
        </is>
      </c>
      <c r="AN74" s="4" t="inlineStr">
        <is>
          <t xml:space="preserve"> </t>
        </is>
      </c>
      <c r="AP74" s="4" t="inlineStr">
        <is>
          <t xml:space="preserve"> </t>
        </is>
      </c>
      <c r="AQ74" s="4" t="inlineStr">
        <is>
          <t xml:space="preserve"> </t>
        </is>
      </c>
      <c r="AR74" s="4" t="inlineStr">
        <is>
          <t xml:space="preserve"> </t>
        </is>
      </c>
      <c r="AS74" s="4" t="inlineStr">
        <is>
          <t xml:space="preserve"> </t>
        </is>
      </c>
    </row>
    <row r="75">
      <c r="A75" s="3" t="inlineStr">
        <is>
          <t>General Description of Registrant [Abstract]</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H75" s="4" t="inlineStr">
        <is>
          <t xml:space="preserve"> </t>
        </is>
      </c>
      <c r="AJ75" s="4" t="inlineStr">
        <is>
          <t xml:space="preserve"> </t>
        </is>
      </c>
      <c r="AL75" s="4" t="inlineStr">
        <is>
          <t xml:space="preserve"> </t>
        </is>
      </c>
      <c r="AN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Risk [Text Block]</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Developing and Emerging Markets Risk Investing in the securities of issuers located in developing and emerging market countries (and to a certain extent non-U.S. developed market countries) involves a high degree of risk and special considerations not typically associated with investing in the securities of U.S. issuers and other developed market issuers. Compared to the United States and other developed countries, emerging market countries may have relatively unstable governments, economies which may be more likely to take extra-legal action with respect to companies, industries, assets, or foreign ownership than those in more developed markets and therefore issuers of such emerging markets may be more affected by the performance of such industries or sectors. Emerging market economies may be based on only a few industries and securities markets that trade a small number of securities. Securities issued by companies or governments located in emerging market countries tend to be especially volatile (particularly during market closures due to local market holidays or other reasons) and may be less liquid than securities traded in developed countries. Securities in these countries have been characterized by greater potential loss than securities of companies and governments located in developed countries. Investments in the securities of issuers
located in emerging markets could be affected by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nd auditing standards, less publicly available financial and other information, diplomatic development which could affect U.S. investments in those countries, and potential difficulties in enforcing contractual obligations. International trade barriers or economic sanctions against foreign countries, organizations, entities and/or individuals in response to geopolitical tensions or conflicts may adversely affect the value of the Fund's foreign holdings. The type and severity of sanctions and other similar measures are difficult to measure or predict. Emerging market countries generally have less developed legal, accounting and financial reporting systems than those in more developed markets, which may reduce the scope or quality of financial information available to investors. Moreover, it can be more difficult for investors to bring litigation or enforce judgments against issuers in emerging markets or for U.S. regulators to bring enforcement actions against such issuers. Countries in emerging markets are also more likely to experience high levels of inflation, deflation or currency devaluation, which could also hurt their economies and securities markets. For these and other reasons, investments in emerging markets are often considered speculative. The economies of individual developing and emerging market countries may differ favourably or unfavorably from the United States economy in such respects as growth of gross domestic product, rate of inflation, currency depreciation, capital reinvestment, resource self-sufficiency and balance of payments position. Governments of many developing and emerging market countries have exercised and continue to exercise substantial influence over many aspects of the private sector. In some cases, the government owns or controls many companies, including some of the largest in the country. Accordingly, government actions could have a significant effect on economic conditions in a developing or emerging market country and on market conditions, prices and yields of securities in the Fund's portfolio. Moreover, the economies of developing and emerging market countries generally ar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Many developing and emerging market economies are considered to be
more politically volatile than the developed markets. Investments in securities of issuers in countries other than the U.S. may involve greater political risk, including in some countries, the possibility of nationalization of assets, expropriation or confiscatory taxation, restrictions on repatriation, and the establishment of foreign exchange controls, political changes, government regulation, overburdened and obsolete or unseasoned financial systems, environmental problems, less developed legal systems, economic or social instability or diplomatic developments (including war) which could affect adversely the economies of such countries or the value of the Fund's investments in those countries. Central authorities also tend to exercise a high degree of control over the economies and in many cases have ownership over core productive assets. The legal systems in many developing and emerging market countries are less developed than those in more developed countries, with the administration of laws and regulations often subject to considerable discretion. Non-U.S. markets may offer less protection to investors than U.S. or other developed markets. It also may be difficult to obtain and enforce a judgment in a court outside of the United States. Adequate public information on non-U.S. issuers may not be available, and it may be difficult to secure information regarding corporate actions on a timely basis. In general, there is less overall governmental supervision and regulation of securities exchanges, brokers, and listed companies than in the United States or other developed market countries. Due to their strong reliance on international trade, most developing and emerging market economies tend to be sensitive both to economic changes in their own region and to changes affecting their major trading partners. These include changes in growth, inflation, foreign exchange rates, current account positions, government policies, taxation and tariffs. Investments in developing and emerging market countries may entail purchasing securities issued by or on behalf of entities that are insolvent, bankrupt, in default or otherwise engaged in an attempt to reorganize or reschedule their obligations or in entities that have little or no proven credit rating or credit history. In any such case, the issuer's poor or deteriorating financial condition may increase the likelihood that the Fund will experience losses or diminution in available gains due to bankruptcy, insolvency or fraud.</t>
        </is>
      </c>
      <c r="AF76" s="4" t="inlineStr">
        <is>
          <t xml:space="preserve"> </t>
        </is>
      </c>
      <c r="AH76" s="4" t="inlineStr">
        <is>
          <t xml:space="preserve"> </t>
        </is>
      </c>
      <c r="AJ76" s="4" t="inlineStr">
        <is>
          <t xml:space="preserve"> </t>
        </is>
      </c>
      <c r="AL76" s="4" t="inlineStr">
        <is>
          <t xml:space="preserve"> </t>
        </is>
      </c>
      <c r="AN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Foreign Currency Risk [Member]</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c r="AH77" s="4" t="inlineStr">
        <is>
          <t xml:space="preserve"> </t>
        </is>
      </c>
      <c r="AJ77" s="4" t="inlineStr">
        <is>
          <t xml:space="preserve"> </t>
        </is>
      </c>
      <c r="AL77" s="4" t="inlineStr">
        <is>
          <t xml:space="preserve"> </t>
        </is>
      </c>
      <c r="AN77" s="4" t="inlineStr">
        <is>
          <t xml:space="preserve"> </t>
        </is>
      </c>
      <c r="AP77" s="4" t="inlineStr">
        <is>
          <t xml:space="preserve"> </t>
        </is>
      </c>
      <c r="AQ77" s="4" t="inlineStr">
        <is>
          <t xml:space="preserve"> </t>
        </is>
      </c>
      <c r="AR77" s="4" t="inlineStr">
        <is>
          <t xml:space="preserve"> </t>
        </is>
      </c>
      <c r="AS77" s="4" t="inlineStr">
        <is>
          <t xml:space="preserve"> </t>
        </is>
      </c>
    </row>
    <row r="78">
      <c r="A78" s="3" t="inlineStr">
        <is>
          <t>General Description of Registrant [Abstract]</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H78" s="4" t="inlineStr">
        <is>
          <t xml:space="preserve"> </t>
        </is>
      </c>
      <c r="AJ78" s="4" t="inlineStr">
        <is>
          <t xml:space="preserve"> </t>
        </is>
      </c>
      <c r="AL78" s="4" t="inlineStr">
        <is>
          <t xml:space="preserve"> </t>
        </is>
      </c>
      <c r="AN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Risk [Text Block]</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Foreign Currency Risk The Fund may invest all of its assets in debt securities which are denominated in currencies other than the U.S. dollar. Currency exchange rates can fluctuate significantly over short periods and can be subject to unpredictable changes based on a variety of factors including political developments and currency controls by governments. A change in the value of a currency in which a security is
denominated against the U.S. dollar will generally result in a change in the U.S. dollar value of the Fund's assets. If the exchange rate for a non-U.S. currency declines compared to the U.S. dollar, the Fund's NAV would decline. In addition, although much of the Fund's income will be received or realized in non-U.S. currencies, the Fund is required to compute and distribute its income in U.S. dollars. Therefore, for example, if the exchange rate for a non-U.S. currency declines after the Fund's income has been accrued and translated into U.S. dollars, but before the income has been received or converted into U.S. dollars, the Fund could be required to liquidate securities to make distributions. Similarly, if the exchange rate declines between the time the Fund incurs expenses in U.S. dollars and the time expenses are paid, the amount of non-U.S. currency required to be converted into U.S. dollars in order to pay such U.S. dollar expenses will be greater than the non-U.S. currency equivalent of the expenses at the time they were incurred. The currencies of Developing Markets, in particular, have experienced periods of steady declines or even sudden devaluations relative to the U.S. dollar. Some Developing Market currencies may not be internationally traded or may be subject to strict controls by local governments, resulting in undervalued or overvalued currencies. Some Developing Markets have experienced balance of payment deficits and shortages in foreign exchange reserves. Governments have responded by restricting currency conversions. Future restrictive exchange controls could prevent or restrict a company's ability to make dividend or interest payments in the original currency of an obligation (often U.S. dollars). In addition, even though the currencies of some Developing Markets may be convertible into U.S. dollars, the conversion rates may be artificial to their actual market values.</t>
        </is>
      </c>
      <c r="AF79" s="4" t="inlineStr">
        <is>
          <t xml:space="preserve"> </t>
        </is>
      </c>
      <c r="AH79" s="4" t="inlineStr">
        <is>
          <t xml:space="preserve"> </t>
        </is>
      </c>
      <c r="AJ79" s="4" t="inlineStr">
        <is>
          <t xml:space="preserve"> </t>
        </is>
      </c>
      <c r="AL79" s="4" t="inlineStr">
        <is>
          <t xml:space="preserve"> </t>
        </is>
      </c>
      <c r="AN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Sovereign Debt Obligations Risk [Member]</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c r="AH80" s="4" t="inlineStr">
        <is>
          <t xml:space="preserve"> </t>
        </is>
      </c>
      <c r="AJ80" s="4" t="inlineStr">
        <is>
          <t xml:space="preserve"> </t>
        </is>
      </c>
      <c r="AL80" s="4" t="inlineStr">
        <is>
          <t xml:space="preserve"> </t>
        </is>
      </c>
      <c r="AN80" s="4" t="inlineStr">
        <is>
          <t xml:space="preserve"> </t>
        </is>
      </c>
      <c r="AP80" s="4" t="inlineStr">
        <is>
          <t xml:space="preserve"> </t>
        </is>
      </c>
      <c r="AQ80" s="4" t="inlineStr">
        <is>
          <t xml:space="preserve"> </t>
        </is>
      </c>
      <c r="AR80" s="4" t="inlineStr">
        <is>
          <t xml:space="preserve"> </t>
        </is>
      </c>
      <c r="AS80" s="4" t="inlineStr">
        <is>
          <t xml:space="preserve"> </t>
        </is>
      </c>
    </row>
    <row r="81">
      <c r="A81" s="3" t="inlineStr">
        <is>
          <t>General Description of Registrant [Abstract]</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H81" s="4" t="inlineStr">
        <is>
          <t xml:space="preserve"> </t>
        </is>
      </c>
      <c r="AJ81" s="4" t="inlineStr">
        <is>
          <t xml:space="preserve"> </t>
        </is>
      </c>
      <c r="AL81" s="4" t="inlineStr">
        <is>
          <t xml:space="preserve"> </t>
        </is>
      </c>
      <c r="AN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Risk [Text Block]</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Sovereign Debt Obligations Risk Investments in Developing Market countries' government debt obligations involve special risks. Certain Developing Market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Developing Market country's debt may not be able or willing to repay the principal and/or interest when due in accordance with the terms of such debt. A debtor's willingness or ability to repay principal and interest due in a timely manner may be affected by, among other factors, its cash flow situation and, in the case of a government debtor, the extent of its foreign reserves, the availability of sufficient foreign exchange on the date a payment is due, the relative size of the debt service burden to the economy as a whole, the government debtor's policy towards the International Monetary Fund and the political constraints to which a government debtor may be subject. Government debtors may default on their debt and may also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Holders of government debt, including the Fund, may be requested to participate in the rescheduling of such debt and to extend further loans to government debtors. As a result of the foregoing, a government obligor may default on its obligations. If such an event occurs, the Fund may have limited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 In addition, no assurance can be given that the holders of more senior fixed income securities, such as commercial bank debt, will not contest payments to the holders of other foreign government debt securities in the event of default under their commercial bank loan agreements. Government obligors in Developing Market countries are among the world's largest debtors to commercial banks, other governments, international financial organizations and other financial institutions. The issuers of the government debt securities in which the Fund may invest have in the past experienced substantial difficulties in servicing their external debt obligations, which led to defaults on certain obligations and the restructuring of certain indebtedness. Restructuring arrangements have included, among other things, reducing and rescheduling interest and principal payments by negotiating new or amended credit agreements, and obtaining new credit to finance interest payments.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Furthermore, certain participants in the secondary market for such debt may be directly involved in negotiating the terms of these arrangements and may therefore have access to information not available to other market participants. Investments in Developing Market countries' government debt securities involve currency risk. See "Foreign Currency Risk" above.</t>
        </is>
      </c>
      <c r="AF82" s="4" t="inlineStr">
        <is>
          <t xml:space="preserve"> </t>
        </is>
      </c>
      <c r="AH82" s="4" t="inlineStr">
        <is>
          <t xml:space="preserve"> </t>
        </is>
      </c>
      <c r="AJ82" s="4" t="inlineStr">
        <is>
          <t xml:space="preserve"> </t>
        </is>
      </c>
      <c r="AL82" s="4" t="inlineStr">
        <is>
          <t xml:space="preserve"> </t>
        </is>
      </c>
      <c r="AN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Corporate Debt Risk [Member]</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c r="AH83" s="4" t="inlineStr">
        <is>
          <t xml:space="preserve"> </t>
        </is>
      </c>
      <c r="AJ83" s="4" t="inlineStr">
        <is>
          <t xml:space="preserve"> </t>
        </is>
      </c>
      <c r="AL83" s="4" t="inlineStr">
        <is>
          <t xml:space="preserve"> </t>
        </is>
      </c>
      <c r="AN83" s="4" t="inlineStr">
        <is>
          <t xml:space="preserve"> </t>
        </is>
      </c>
      <c r="AP83" s="4" t="inlineStr">
        <is>
          <t xml:space="preserve"> </t>
        </is>
      </c>
      <c r="AQ83" s="4" t="inlineStr">
        <is>
          <t xml:space="preserve"> </t>
        </is>
      </c>
      <c r="AR83" s="4" t="inlineStr">
        <is>
          <t xml:space="preserve"> </t>
        </is>
      </c>
      <c r="AS83" s="4" t="inlineStr">
        <is>
          <t xml:space="preserve"> </t>
        </is>
      </c>
    </row>
    <row r="84">
      <c r="A84" s="3" t="inlineStr">
        <is>
          <t>General Description of Registrant [Abstract]</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c r="AH84" s="4" t="inlineStr">
        <is>
          <t xml:space="preserve"> </t>
        </is>
      </c>
      <c r="AJ84" s="4" t="inlineStr">
        <is>
          <t xml:space="preserve"> </t>
        </is>
      </c>
      <c r="AL84" s="4" t="inlineStr">
        <is>
          <t xml:space="preserve"> </t>
        </is>
      </c>
      <c r="AN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Risk [Text Block]</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Corporate Debt Risk The Fund may invest in debt securities of non-governmental issuers. Like all debt securities, corporate debt securities generally represent an issuer's obligation to repay to the investor (or lender) the amount borrowed plus interest over a specified time period. A typical corporate bond specifies a fixed date when the amount borrowed (principal) is due in full, known as the maturity date, and specifies dates when periodic interest (coupon) payments will be made over the life of the security. Corporate debt securities come in many varieties and may differ in the way that interest is calculated, the amount and frequency of payments, the type of collateral, if any, and the presence of special features (e.g., conversion rights). The Fund's investments in corporate debt securities may include, but are not limited to, senior, junior, secured and unsecured bonds, notes and other debt securities, and may be fixed rate, floating rate, zero coupon and inflation linked, among other things. Prices of corporate debt securities fluctuate and, in particular, are subject to several key risks including, but not limited to, interest rate risk (which may be heightened in a market environment where interest rates are high or rising), credit risk, prepayment risk and spread risk. The market value of a corporate bond may be affected by the financial condition or the credit rating of the corporation, the corporation's performance and perceptions of the corporation in the market place and government regulations impacting the industry in which the corporation operates. There is a risk that the issuers of the corporate debt securities in which the Fund may invest may not be able to meet their obligations on interest or principal payments at the time called for by an instrument.</t>
        </is>
      </c>
      <c r="AF85" s="4" t="inlineStr">
        <is>
          <t xml:space="preserve"> </t>
        </is>
      </c>
      <c r="AH85" s="4" t="inlineStr">
        <is>
          <t xml:space="preserve"> </t>
        </is>
      </c>
      <c r="AJ85" s="4" t="inlineStr">
        <is>
          <t xml:space="preserve"> </t>
        </is>
      </c>
      <c r="AL85" s="4" t="inlineStr">
        <is>
          <t xml:space="preserve"> </t>
        </is>
      </c>
      <c r="AN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High Yield Bonds And Other Lower Rated Securities Risk [Member]</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c r="AH86" s="4" t="inlineStr">
        <is>
          <t xml:space="preserve"> </t>
        </is>
      </c>
      <c r="AJ86" s="4" t="inlineStr">
        <is>
          <t xml:space="preserve"> </t>
        </is>
      </c>
      <c r="AL86" s="4" t="inlineStr">
        <is>
          <t xml:space="preserve"> </t>
        </is>
      </c>
      <c r="AN86" s="4" t="inlineStr">
        <is>
          <t xml:space="preserve"> </t>
        </is>
      </c>
      <c r="AP86" s="4" t="inlineStr">
        <is>
          <t xml:space="preserve"> </t>
        </is>
      </c>
      <c r="AQ86" s="4" t="inlineStr">
        <is>
          <t xml:space="preserve"> </t>
        </is>
      </c>
      <c r="AR86" s="4" t="inlineStr">
        <is>
          <t xml:space="preserve"> </t>
        </is>
      </c>
      <c r="AS86" s="4" t="inlineStr">
        <is>
          <t xml:space="preserve"> </t>
        </is>
      </c>
    </row>
    <row r="87">
      <c r="A87" s="3" t="inlineStr">
        <is>
          <t>General Description of Registrant [Abstract]</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H87" s="4" t="inlineStr">
        <is>
          <t xml:space="preserve"> </t>
        </is>
      </c>
      <c r="AJ87" s="4" t="inlineStr">
        <is>
          <t xml:space="preserve"> </t>
        </is>
      </c>
      <c r="AL87" s="4" t="inlineStr">
        <is>
          <t xml:space="preserve"> </t>
        </is>
      </c>
      <c r="AN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Risk [Text Block]</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High-Yield Bonds and Other Lower-Rated Securities Risk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 The Fund's investments in lower rated securities may involve the following specific risks: greater risk of loss due to default because of the increased likelihood that adverse economic or company specific events will make the issuer unable to pay interest and/or principal when due; wider price fluctuations due to changing interest rates and/or adverse economic and business developments; and greater risk of loss due to declining credit quality.</t>
        </is>
      </c>
      <c r="AF88" s="4" t="inlineStr">
        <is>
          <t xml:space="preserve"> </t>
        </is>
      </c>
      <c r="AH88" s="4" t="inlineStr">
        <is>
          <t xml:space="preserve"> </t>
        </is>
      </c>
      <c r="AJ88" s="4" t="inlineStr">
        <is>
          <t xml:space="preserve"> </t>
        </is>
      </c>
      <c r="AL88" s="4" t="inlineStr">
        <is>
          <t xml:space="preserve"> </t>
        </is>
      </c>
      <c r="AN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Leverage Risk [Member]</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c r="AF89" s="4" t="inlineStr">
        <is>
          <t xml:space="preserve"> </t>
        </is>
      </c>
      <c r="AH89" s="4" t="inlineStr">
        <is>
          <t xml:space="preserve"> </t>
        </is>
      </c>
      <c r="AJ89" s="4" t="inlineStr">
        <is>
          <t xml:space="preserve"> </t>
        </is>
      </c>
      <c r="AL89" s="4" t="inlineStr">
        <is>
          <t xml:space="preserve"> </t>
        </is>
      </c>
      <c r="AN89" s="4" t="inlineStr">
        <is>
          <t xml:space="preserve"> </t>
        </is>
      </c>
      <c r="AP89" s="4" t="inlineStr">
        <is>
          <t xml:space="preserve"> </t>
        </is>
      </c>
      <c r="AQ89" s="4" t="inlineStr">
        <is>
          <t xml:space="preserve"> </t>
        </is>
      </c>
      <c r="AR89" s="4" t="inlineStr">
        <is>
          <t xml:space="preserve"> </t>
        </is>
      </c>
      <c r="AS89" s="4" t="inlineStr">
        <is>
          <t xml:space="preserve"> </t>
        </is>
      </c>
    </row>
    <row r="90">
      <c r="A90" s="3" t="inlineStr">
        <is>
          <t>General Description of Registrant [Abstract]</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H90" s="4" t="inlineStr">
        <is>
          <t xml:space="preserve"> </t>
        </is>
      </c>
      <c r="AJ90" s="4" t="inlineStr">
        <is>
          <t xml:space="preserve"> </t>
        </is>
      </c>
      <c r="AL90" s="4" t="inlineStr">
        <is>
          <t xml:space="preserve"> </t>
        </is>
      </c>
      <c r="AN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Risk [Text Block]</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Leverage Risk The Fund generally seeks to enhance its total returns through the use of leverage. The Fund currently has a bank loan to finance investments as a form of leverage. The Fund also has authority to issue preferred stock to finance investments. Leverage entails particular risks for holders of the Fund's common stock. The issuance of preferred stock would affect the amount of income available for distribution on the Fund's common stock as well as the net asset value of the common stock and the voting rights of holders of common stock. Leverage would exaggerate the effects of both currency fluctuations and of market downturns or upturns on the net asset value and market value of the Fund's common stock, as well as on distributions to holders of common stock. Leverage can also increase the volatility of the Fund's net asset value, and expenses related to leverage can reduce the Fund's income. In the case of leverage, if Fund assets decline in value so that legal asset coverage requirements for any borrowings or preferred stock would not be met, the Fund may be prevented from paying distributions, which could jeopardize its qualification for pass-through tax treatment, make it liable for excise taxes and/ or force it to sell portfolio securities at an inopportune time. Holders of preferred stock have the right to elect two directors, and such holders, as well as Fund creditors, have the right under certain circumstances to elect a majority of the Fund's directors. As noted above, the Fund currently leverages through borrowings from a credit facility. The Fund has entered into a revolving Credit Agreement with The Bank of Nova Scotia to borrow up to $25 million. Such borrowings constitute financial leverage. The Credit Agreement contains customary covenant, negative covenant and default provisions, including covenants that limit the Fund's ability to incur additional debt or consolidate or merge into or with any person, other than as permitted, or sell, lease or otherwise transfer, directly or indirectly, all or substantially all of its assets. The covenants also impose on the Fund asset coverage requirements, fund composition requirements and limits on certain investments, such as illiquid investments, which are more stringent than those imposed on the Fund by the 1940 Act. In addition, the Fund agreed not to purchase assets not contemplated by the investment policies and restrictions in effect when the Credit Agreement became effective. The covenants or guidelines could impede the Investment Manager or Sub-Adviser from fully managing the Fund's portfolio in accordance with the Fund's investment objectives and policies. Furthermore, non-compliance with such covenants or the occurrence of other events could lead to the cancellation of the loan facility. The Fund may not incur additional debt from any other party, except for in limited circumstances (e.g., in the ordinary course of business). The covenants include a requirement that the Fund maintain net assets of
no less than $25 million. Such restrictions shall apply only so long as the Credit Agreement remains in effect. Indebtedness issued under the Credit Agreement is not convertible into any other securities of the Fund. Outstanding amounts would be payable at maturity or such earlier times as required by the Credit Agreement. The Fund may be required to prepay outstanding amounts under the Credit Agreement in the event of the occurrence of certain events of default. The Fund is expected to indemnify the lenders under the Credit Agreement against certain liabilities they may incur in connection with the Credit Agreement. The Fund is required to pay commitment fees under the terms of the Credit Agreement. With the use of borrowings, there is a risk that the interest rates paid by the Fund on the amount it borrows will be higher than the return on the Fund's investments. The credit facility with The Bank of Nova Scotia may in the future be replaced or refinanced by one or more credit facilities having substantially different terms, or the Fund may be unable to renew or replace its credit facility upon the termination of the current facility, possibly requiring it to sell portfolio securities at times or prices that are disadvantageous. Any of these situations could adversely impact income or total return to shareholders. The Fund must comply with investment quality, diversification and other guidelines established by the credit facility. The Fund does not anticipate that such guidelines will have a material adverse effect on the Fund's common stockholders or its ability to achieve its investment objectives. Successful use of a leveraging strategy may depend on the Investment Manager's ability to predict correctly interest rates and market movements, and there is no assurance that a leveraging strategy will be successful during any period in which it is employed.</t>
        </is>
      </c>
      <c r="AF91" s="4" t="inlineStr">
        <is>
          <t xml:space="preserve"> </t>
        </is>
      </c>
      <c r="AH91" s="4" t="inlineStr">
        <is>
          <t xml:space="preserve"> </t>
        </is>
      </c>
      <c r="AJ91" s="4" t="inlineStr">
        <is>
          <t xml:space="preserve"> </t>
        </is>
      </c>
      <c r="AL91" s="4" t="inlineStr">
        <is>
          <t xml:space="preserve"> </t>
        </is>
      </c>
      <c r="AN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Liquidity Risk [Member]</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c r="AH92" s="4" t="inlineStr">
        <is>
          <t xml:space="preserve"> </t>
        </is>
      </c>
      <c r="AJ92" s="4" t="inlineStr">
        <is>
          <t xml:space="preserve"> </t>
        </is>
      </c>
      <c r="AL92" s="4" t="inlineStr">
        <is>
          <t xml:space="preserve"> </t>
        </is>
      </c>
      <c r="AN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General Description of Registrant [Abstract]</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c r="AH93" s="4" t="inlineStr">
        <is>
          <t xml:space="preserve"> </t>
        </is>
      </c>
      <c r="AJ93" s="4" t="inlineStr">
        <is>
          <t xml:space="preserve"> </t>
        </is>
      </c>
      <c r="AL93" s="4" t="inlineStr">
        <is>
          <t xml:space="preserve"> </t>
        </is>
      </c>
      <c r="AN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Risk [Text Block]</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Liquidity Risk While the Fund ordinarily invests in debt securities for which there is an active secondary market, the Fund may invest in debt securities for which there is no established secondary market. The securities markets that exist in developing and emerging market countries are substantially smaller, less developed, less liquid and more volatile than the securities markets of the United States and other more developed countries. Settlement and custodial practices (including those involving securities settlement where fund assets may be released prior to receipt of payment) are also often less developed than those in U.S. or other developed markets, and may result in increased risk or substantial delays in the event of a failed trade or the insolvency of, or breach of duty by, a non-U.S. broker-dealer, securities depository or non-U.S. subcustodian. Liquidity in developing markets may be low and transaction costs high. Reduced liquidity often creates higher volatility, as well as
difficulties in obtaining accurate market quotations for financial reporting purposes and for calculating net asset values, and sometimes also an inability to buy and sell securities. Market quotations on many non-U.S. debt securities may only be available from a limited number of dealers and may not necessarily represent firm bids from those dealers or prices for actual sales. In addition, the markets for below investment grade securities may be substantially smaller, less developed, less liquid and more volatile than the markets for prime rated securities, which may make obtaining accurate market quotations for financial reporting purposes and for calculating net asset values more difficult. Market quotations on many sub-investment grade securities may only be available from a limited number of dealers and may not necessarily represent firm bids from those dealers or prices for actual sales. The Fund may not be able readily to dispose of illiquid securities at prices that approximate those at which the Fund could sell such securities if they were more widely traded and, as result of such illiquidity, the Fund may have to sell other investments or engage in borrowing transactions if necessary to raise cash to meet its obligations. Illiquid securities generally trade at a discount.</t>
        </is>
      </c>
      <c r="AF94" s="4" t="inlineStr">
        <is>
          <t xml:space="preserve"> </t>
        </is>
      </c>
      <c r="AH94" s="4" t="inlineStr">
        <is>
          <t xml:space="preserve"> </t>
        </is>
      </c>
      <c r="AJ94" s="4" t="inlineStr">
        <is>
          <t xml:space="preserve"> </t>
        </is>
      </c>
      <c r="AL94" s="4" t="inlineStr">
        <is>
          <t xml:space="preserve"> </t>
        </is>
      </c>
      <c r="AN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Bank Loan Risk [Member]</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F95" s="4" t="inlineStr">
        <is>
          <t xml:space="preserve"> </t>
        </is>
      </c>
      <c r="AH95" s="4" t="inlineStr">
        <is>
          <t xml:space="preserve"> </t>
        </is>
      </c>
      <c r="AJ95" s="4" t="inlineStr">
        <is>
          <t xml:space="preserve"> </t>
        </is>
      </c>
      <c r="AL95" s="4" t="inlineStr">
        <is>
          <t xml:space="preserve"> </t>
        </is>
      </c>
      <c r="AN95" s="4" t="inlineStr">
        <is>
          <t xml:space="preserve"> </t>
        </is>
      </c>
      <c r="AP95" s="4" t="inlineStr">
        <is>
          <t xml:space="preserve"> </t>
        </is>
      </c>
      <c r="AQ95" s="4" t="inlineStr">
        <is>
          <t xml:space="preserve"> </t>
        </is>
      </c>
      <c r="AR95" s="4" t="inlineStr">
        <is>
          <t xml:space="preserve"> </t>
        </is>
      </c>
      <c r="AS95" s="4" t="inlineStr">
        <is>
          <t xml:space="preserve"> </t>
        </is>
      </c>
    </row>
    <row r="96">
      <c r="A96" s="3" t="inlineStr">
        <is>
          <t>General Description of Registrant [Abstract]</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c r="AH96" s="4" t="inlineStr">
        <is>
          <t xml:space="preserve"> </t>
        </is>
      </c>
      <c r="AJ96" s="4" t="inlineStr">
        <is>
          <t xml:space="preserve"> </t>
        </is>
      </c>
      <c r="AL96" s="4" t="inlineStr">
        <is>
          <t xml:space="preserve"> </t>
        </is>
      </c>
      <c r="AN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Risk [Text Block]</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Bank Loan Risk Bank loans include floating and fixed-rate debt obligations. Floating rate loans are debt obligations issued by companies or other entities with floating interest rates that reset periodically. Bank loans may include, but are not limited to, term loans, delayed funding loans, bridge loans and revolving credit facilities. Loan interest will primarily take the form of assignments purchased in the primary or secondary market but may include participants. Floating rate loans are secured by specific collateral of the borrower and are senior to most other securities of the borrower (e.g., common stock or debt instruments) in the event of bankruptcy. Floating rate loans are often issued in connection with recapitalizations, acquisitions, leveraged buyouts, and refinancings. Floating rate loans are typically structured and administered by a financial institution that acts as the agent of the lenders participating in the floating rate loan. Floating rate loans may be acquired directly through the agent, as an assignment from another lender who holds a direct interest in the floating rate loan, or as a participation interest in another lender's portion of the floating rate loan. There are a number of risks associated with an investment in bank loans including credit risk, interest rate risk, illiquid securities risk, and prepayment risk. There is also the possibility that the collateral securing a loan, if any, may be difficult to liquidate or be insufficient to cover the amount owed under the loan. These risks could cause the Fund to lose income or principal on a particular investment, which in turn could affect the Fund's returns. In addition, bank loans may settle on a delayed basis, resulting in the proceeds from the sale of such loans not being readily available to make additional investments. To the extent the extended settlement process gives rise to short-term liquidity needs, the Fund may hold additional cash or sell investments.</t>
        </is>
      </c>
      <c r="AF97" s="4" t="inlineStr">
        <is>
          <t xml:space="preserve"> </t>
        </is>
      </c>
      <c r="AH97" s="4" t="inlineStr">
        <is>
          <t xml:space="preserve"> </t>
        </is>
      </c>
      <c r="AJ97" s="4" t="inlineStr">
        <is>
          <t xml:space="preserve"> </t>
        </is>
      </c>
      <c r="AL97" s="4" t="inlineStr">
        <is>
          <t xml:space="preserve"> </t>
        </is>
      </c>
      <c r="AN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Convertible Securities Risk [Member]</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c r="AH98" s="4" t="inlineStr">
        <is>
          <t xml:space="preserve"> </t>
        </is>
      </c>
      <c r="AJ98" s="4" t="inlineStr">
        <is>
          <t xml:space="preserve"> </t>
        </is>
      </c>
      <c r="AL98" s="4" t="inlineStr">
        <is>
          <t xml:space="preserve"> </t>
        </is>
      </c>
      <c r="AN98" s="4" t="inlineStr">
        <is>
          <t xml:space="preserve"> </t>
        </is>
      </c>
      <c r="AP98" s="4" t="inlineStr">
        <is>
          <t xml:space="preserve"> </t>
        </is>
      </c>
      <c r="AQ98" s="4" t="inlineStr">
        <is>
          <t xml:space="preserve"> </t>
        </is>
      </c>
      <c r="AR98" s="4" t="inlineStr">
        <is>
          <t xml:space="preserve"> </t>
        </is>
      </c>
      <c r="AS98" s="4" t="inlineStr">
        <is>
          <t xml:space="preserve"> </t>
        </is>
      </c>
    </row>
    <row r="99">
      <c r="A99" s="3" t="inlineStr">
        <is>
          <t>General Description of Registrant [Abstract]</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c r="AH99" s="4" t="inlineStr">
        <is>
          <t xml:space="preserve"> </t>
        </is>
      </c>
      <c r="AJ99" s="4" t="inlineStr">
        <is>
          <t xml:space="preserve"> </t>
        </is>
      </c>
      <c r="AL99" s="4" t="inlineStr">
        <is>
          <t xml:space="preserve"> </t>
        </is>
      </c>
      <c r="AN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Risk [Text Block]</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Convertible Securities Risk The Fund may invest in convertible securities, which include bonds, debentures, notes, preferred stocks and other securities that entitle the holder to acquire common stock or other equity securities of the same or a different issuer. Convertible securities generally offer lower interest or dividend yields than non-convertible securities of similar quality. As with all debt securities, the market values of convertible securities tend to decline as interest rates increase and, conversely, to increase as interest rates decline. Convertible securities also tend to reflect the market price of the underlying stock in varying degrees, depending on the relationship of such market price to the conversion price in the terms of the convertible security, and, therefore, is also subject to the same types of market and issuer risks that may negatively affect the underlying common stock. Convertible securities rank senior to common stock in an issuer's capital structure and consequently entail less risk than the issuer's common stock.</t>
        </is>
      </c>
      <c r="AF100" s="4" t="inlineStr">
        <is>
          <t xml:space="preserve"> </t>
        </is>
      </c>
      <c r="AH100" s="4" t="inlineStr">
        <is>
          <t xml:space="preserve"> </t>
        </is>
      </c>
      <c r="AJ100" s="4" t="inlineStr">
        <is>
          <t xml:space="preserve"> </t>
        </is>
      </c>
      <c r="AL100" s="4" t="inlineStr">
        <is>
          <t xml:space="preserve"> </t>
        </is>
      </c>
      <c r="AN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Asset Backed Securities Risk [Member]</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c r="AH101" s="4" t="inlineStr">
        <is>
          <t xml:space="preserve"> </t>
        </is>
      </c>
      <c r="AJ101" s="4" t="inlineStr">
        <is>
          <t xml:space="preserve"> </t>
        </is>
      </c>
      <c r="AL101" s="4" t="inlineStr">
        <is>
          <t xml:space="preserve"> </t>
        </is>
      </c>
      <c r="AN101" s="4" t="inlineStr">
        <is>
          <t xml:space="preserve"> </t>
        </is>
      </c>
      <c r="AP101" s="4" t="inlineStr">
        <is>
          <t xml:space="preserve"> </t>
        </is>
      </c>
      <c r="AQ101" s="4" t="inlineStr">
        <is>
          <t xml:space="preserve"> </t>
        </is>
      </c>
      <c r="AR101" s="4" t="inlineStr">
        <is>
          <t xml:space="preserve"> </t>
        </is>
      </c>
      <c r="AS101" s="4" t="inlineStr">
        <is>
          <t xml:space="preserve"> </t>
        </is>
      </c>
    </row>
    <row r="102">
      <c r="A102" s="3" t="inlineStr">
        <is>
          <t>General Description of Registrant [Abstract]</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H102" s="4" t="inlineStr">
        <is>
          <t xml:space="preserve"> </t>
        </is>
      </c>
      <c r="AJ102" s="4" t="inlineStr">
        <is>
          <t xml:space="preserve"> </t>
        </is>
      </c>
      <c r="AL102" s="4" t="inlineStr">
        <is>
          <t xml:space="preserve"> </t>
        </is>
      </c>
      <c r="AN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Risk [Text Block]</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Asset-Backed Securities Risk Payment of interest and repayment of principal on asset-backed securities is largely dependent upon the cash flows generated by the assets backing the securities and, in certain cases, supported by letters of credit, surety bonds or other credit enhancements. Asset-backed security values may also be affected by the creditworthiness of the servicing agent for the pool, the originator of the loans or receivables and any entities providing the credit enhancement. In addition, the underlying assets are subject to prepayments that shorten the securities' weighted average maturity and may lower their return. Asset-backed securities are in particular subject to interest rate risk. Generally, asset-backed securities increase in value to a lesser extent when interest rates decline and generally decline in value to a similar or greater extent when interest rates rise. Asset-backed securities are also subject to liquidity and valuation risk.</t>
        </is>
      </c>
      <c r="AF103" s="4" t="inlineStr">
        <is>
          <t xml:space="preserve"> </t>
        </is>
      </c>
      <c r="AH103" s="4" t="inlineStr">
        <is>
          <t xml:space="preserve"> </t>
        </is>
      </c>
      <c r="AJ103" s="4" t="inlineStr">
        <is>
          <t xml:space="preserve"> </t>
        </is>
      </c>
      <c r="AL103" s="4" t="inlineStr">
        <is>
          <t xml:space="preserve"> </t>
        </is>
      </c>
      <c r="AN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Derivatives Risk [Member]</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F104" s="4" t="inlineStr">
        <is>
          <t xml:space="preserve"> </t>
        </is>
      </c>
      <c r="AH104" s="4" t="inlineStr">
        <is>
          <t xml:space="preserve"> </t>
        </is>
      </c>
      <c r="AJ104" s="4" t="inlineStr">
        <is>
          <t xml:space="preserve"> </t>
        </is>
      </c>
      <c r="AL104" s="4" t="inlineStr">
        <is>
          <t xml:space="preserve"> </t>
        </is>
      </c>
      <c r="AN104" s="4" t="inlineStr">
        <is>
          <t xml:space="preserve"> </t>
        </is>
      </c>
      <c r="AP104" s="4" t="inlineStr">
        <is>
          <t xml:space="preserve"> </t>
        </is>
      </c>
      <c r="AQ104" s="4" t="inlineStr">
        <is>
          <t xml:space="preserve"> </t>
        </is>
      </c>
      <c r="AR104" s="4" t="inlineStr">
        <is>
          <t xml:space="preserve"> </t>
        </is>
      </c>
      <c r="AS104" s="4" t="inlineStr">
        <is>
          <t xml:space="preserve"> </t>
        </is>
      </c>
    </row>
    <row r="105">
      <c r="A105" s="3" t="inlineStr">
        <is>
          <t>General Description of Registrant [Abstract]</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H105" s="4" t="inlineStr">
        <is>
          <t xml:space="preserve"> </t>
        </is>
      </c>
      <c r="AJ105" s="4" t="inlineStr">
        <is>
          <t xml:space="preserve"> </t>
        </is>
      </c>
      <c r="AL105" s="4" t="inlineStr">
        <is>
          <t xml:space="preserve"> </t>
        </is>
      </c>
      <c r="AN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Risk [Text Block]</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Derivatives Risk Consistent with its investment objectives, the Fund may invest in a broad array of financial instruments and securities in which the value of the instrument or security is "derived" from the performance of an underlying asset or a "benchmark" such as a security index, an interest rate or a foreign currency ("derivatives"). Derivatives are most often used to manage interest rate, currency and credit risk, to increase or decrease exposure to an asset class or benchmark (as a hedge or to enhance return), or to create an investment position directly (often because it is more efficient or less costly than direct investment). There is no guarantee that these results can be achieved through the
use of derivatives and any success in their use depends on a variety of factors including the ability of the Advisers to predict correctly the direction of interest rates, securities prices, currency exchange rates and other factors. The primary risk of derivatives is the same as the risk of the underlying asset, namely that the value of the underlying asset may increase or decrease. Adverse movements in the value of the underlying asset can expose the Fund to losses, which can be increased if derivatives are used to obtain leverage. In addition, risks in the use of derivatives include:
• an imperfect correlation between the price of derivatives and the movement of the securities prices, interest rates or currency exchange rates being hedged or replicated;
• the possible absence of a liquid secondary market for any particular derivatives contract at any time and the need to continue making margin and settlement payments thereunder;
• the potential loss if the counterparty to the transaction does not perform as promised;
• the possible need to defer closing out certain positions to avoid adverse tax consequences, as well as the possibility that derivative transactions may result in acceleration of gain, deferral of losses or a change in the character of gain realized;
• the risk that the financial intermediary "manufacturing" the over-the-counter derivative, being the most active market maker and offering the best price for repurchase, will not continue to create a credible market in the derivative;
• because certain derivatives are "manufactured" by financial institutions, the risk that the Fund may develop a substantial exposure to financial institution counterparties;
• the risk that a full and complete appreciation of the complexity of derivatives and how future value is affected by various factors including changing interest rates, exchange rates and credit quality is not attained; and
• the risk that the Fund would need additional liquidity to meet the payment obligations created by the derivatives contract. Derivatives also may create operational and legal risks for the Fund. There is no guarantee that derivatives will provide successful results and any success in their use depends on a variety of factors including the ability of the Advisers to predict correctly the direction of interest rates, securities prices, currency exchange rates and other factors. Recent legislation calls for new and/or expanded regulation of the derivatives markets. The extent and impact of the regulation are not yet completely known and may not be known for some time. New and/or expanded regulation of derivatives may make them more costly, may limit their availability, or may otherwise adversely affect their value or performance. The Fund may use interest rate swaps to hedge the Fund's liability with respect to its leverage. A significant type of risk associated with interest rate swaps is the risk that the counterparty may default or file for bankruptcy, in which case the Fund would bear the risk of loss of
the amount expected to be received under the swap agreement. There can be no assurance that the Fund will have an interest rate swap in place at any given time, nor can there be any assurance that, if an interest rate swap is in place, it will be successful in hedging the Fund's interest rate risk with respect to its leverage. Rule 18f-4 under the 1940 Act governs a registered investment company's use of derivatives, short sales, reverse repurchase agreements, and certain other instruments. Under Rule 18f-4, the fund's must limit its derivatives exposure through a value-at-risk test, adopt and implement a derivatives risk management program and comply with certain reporting requirements. However, subject to certain conditions, funds that do not invest heavily in derivatives may be deemed limited derivatives users and would not be subject to the full requirements of Rule 18f-4. Under the rule,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In addition, under the rule, the Fund is permitted to invest in a security on a when-issued or forward-settling basis, or with a non-standard settlement cycle, and the transaction will be deemed not to involve a senior security (as defined under Section 18(g) of the 1940 Act), provided that, (i) the Fund intends to physically settle the transaction and (ii) the transaction will settle within 35 days of its trade date (the “Delayed-Settlement Securities Provision”). The Fund may otherwise engage in when-issued, forward-settling and non-standard settlement cycle securities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reverse repurchase agreements and similar financing transactions, and other relevant transaction as part of its investment strategies. These requirements may increase the cost of the Fund’s investments and cost of doing business, which could adversely affect investors.</t>
        </is>
      </c>
      <c r="AF106" s="4" t="inlineStr">
        <is>
          <t xml:space="preserve"> </t>
        </is>
      </c>
      <c r="AH106" s="4" t="inlineStr">
        <is>
          <t xml:space="preserve"> </t>
        </is>
      </c>
      <c r="AJ106" s="4" t="inlineStr">
        <is>
          <t xml:space="preserve"> </t>
        </is>
      </c>
      <c r="AL106" s="4" t="inlineStr">
        <is>
          <t xml:space="preserve"> </t>
        </is>
      </c>
      <c r="AN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Hedging Strategy Risk [Member]</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c r="AH107" s="4" t="inlineStr">
        <is>
          <t xml:space="preserve"> </t>
        </is>
      </c>
      <c r="AJ107" s="4" t="inlineStr">
        <is>
          <t xml:space="preserve"> </t>
        </is>
      </c>
      <c r="AL107" s="4" t="inlineStr">
        <is>
          <t xml:space="preserve"> </t>
        </is>
      </c>
      <c r="AN107" s="4" t="inlineStr">
        <is>
          <t xml:space="preserve"> </t>
        </is>
      </c>
      <c r="AP107" s="4" t="inlineStr">
        <is>
          <t xml:space="preserve"> </t>
        </is>
      </c>
      <c r="AQ107" s="4" t="inlineStr">
        <is>
          <t xml:space="preserve"> </t>
        </is>
      </c>
      <c r="AR107" s="4" t="inlineStr">
        <is>
          <t xml:space="preserve"> </t>
        </is>
      </c>
      <c r="AS107" s="4" t="inlineStr">
        <is>
          <t xml:space="preserve"> </t>
        </is>
      </c>
    </row>
    <row r="108">
      <c r="A108" s="3" t="inlineStr">
        <is>
          <t>General Description of Registrant [Abstract]</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H108" s="4" t="inlineStr">
        <is>
          <t xml:space="preserve"> </t>
        </is>
      </c>
      <c r="AJ108" s="4" t="inlineStr">
        <is>
          <t xml:space="preserve"> </t>
        </is>
      </c>
      <c r="AL108" s="4" t="inlineStr">
        <is>
          <t xml:space="preserve"> </t>
        </is>
      </c>
      <c r="AN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Risk [Text Block]</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Hedging Strategy Risk Certain of the investment techniques that the Fund may employ for hedging will expose the Fund to additional or increased risks.
There may be an imperfect correlation between changes in the value of the Fund's portfolio holdings and hedging positions entered into by the Fund, which may prevent the Fund from achieving the intended hedge or expose the Fund to risk of loss. In addition, the Fund's success in using hedge instruments is subject to the Advisers’ ability to predict correctly changes in the relationships of such hedge instruments to the Fund's portfolio holdings, and there can be no assurance that the Advisers’ judgment in this respect will be accurate. Consequently, the use of hedging transactions might result in a poorer overall performance for the Fund, whether or not adjusted for risk, than if the Fund had not hedged its portfolio holdings. The Advisers are under no obligation to engage in any hedging strategies, and may, in its discretion, choose not to engage in hedging strategies. Even if the Advisers desire to hedge some of the Fund's risks, suitable hedging transactions may not be available or, if available, attractive. A failure to hedge may result in losses to the value of the Fund's investments.</t>
        </is>
      </c>
      <c r="AF109" s="4" t="inlineStr">
        <is>
          <t xml:space="preserve"> </t>
        </is>
      </c>
      <c r="AH109" s="4" t="inlineStr">
        <is>
          <t xml:space="preserve"> </t>
        </is>
      </c>
      <c r="AJ109" s="4" t="inlineStr">
        <is>
          <t xml:space="preserve"> </t>
        </is>
      </c>
      <c r="AL109" s="4" t="inlineStr">
        <is>
          <t xml:space="preserve"> </t>
        </is>
      </c>
      <c r="AN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Counterparty Risk [Member]</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c r="AH110" s="4" t="inlineStr">
        <is>
          <t xml:space="preserve"> </t>
        </is>
      </c>
      <c r="AJ110" s="4" t="inlineStr">
        <is>
          <t xml:space="preserve"> </t>
        </is>
      </c>
      <c r="AL110" s="4" t="inlineStr">
        <is>
          <t xml:space="preserve"> </t>
        </is>
      </c>
      <c r="AN110" s="4" t="inlineStr">
        <is>
          <t xml:space="preserve"> </t>
        </is>
      </c>
      <c r="AP110" s="4" t="inlineStr">
        <is>
          <t xml:space="preserve"> </t>
        </is>
      </c>
      <c r="AQ110" s="4" t="inlineStr">
        <is>
          <t xml:space="preserve"> </t>
        </is>
      </c>
      <c r="AR110" s="4" t="inlineStr">
        <is>
          <t xml:space="preserve"> </t>
        </is>
      </c>
      <c r="AS110" s="4" t="inlineStr">
        <is>
          <t xml:space="preserve"> </t>
        </is>
      </c>
    </row>
    <row r="111">
      <c r="A111" s="3" t="inlineStr">
        <is>
          <t>General Description of Registrant [Abstract]</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H111" s="4" t="inlineStr">
        <is>
          <t xml:space="preserve"> </t>
        </is>
      </c>
      <c r="AJ111" s="4" t="inlineStr">
        <is>
          <t xml:space="preserve"> </t>
        </is>
      </c>
      <c r="AL111" s="4" t="inlineStr">
        <is>
          <t xml:space="preserve"> </t>
        </is>
      </c>
      <c r="AN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Risk [Text Block]</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Counterparty Risk The Fund will be subject to credit risk with respect to the counterparties to the derivative contracts purchased or sold by the Fund. Although the Advisers monitor the creditworthiness of the Fund's counterparties, there can be no assurance that the Fund's counterparties will not experience difficulties, possibly resulting in losses to the Fund. Counterparty risk also encompasses the risk of having concentrated exposure to one or more counterpartie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Such risk is heightened in a market environment where interest rates are either high or rising.</t>
        </is>
      </c>
      <c r="AF112" s="4" t="inlineStr">
        <is>
          <t xml:space="preserve"> </t>
        </is>
      </c>
      <c r="AH112" s="4" t="inlineStr">
        <is>
          <t xml:space="preserve"> </t>
        </is>
      </c>
      <c r="AJ112" s="4" t="inlineStr">
        <is>
          <t xml:space="preserve"> </t>
        </is>
      </c>
      <c r="AL112" s="4" t="inlineStr">
        <is>
          <t xml:space="preserve"> </t>
        </is>
      </c>
      <c r="AN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Inflation Risk [Member]</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F113" s="4" t="inlineStr">
        <is>
          <t xml:space="preserve"> </t>
        </is>
      </c>
      <c r="AH113" s="4" t="inlineStr">
        <is>
          <t xml:space="preserve"> </t>
        </is>
      </c>
      <c r="AJ113" s="4" t="inlineStr">
        <is>
          <t xml:space="preserve"> </t>
        </is>
      </c>
      <c r="AL113" s="4" t="inlineStr">
        <is>
          <t xml:space="preserve"> </t>
        </is>
      </c>
      <c r="AN113" s="4" t="inlineStr">
        <is>
          <t xml:space="preserve"> </t>
        </is>
      </c>
      <c r="AP113" s="4" t="inlineStr">
        <is>
          <t xml:space="preserve"> </t>
        </is>
      </c>
      <c r="AQ113" s="4" t="inlineStr">
        <is>
          <t xml:space="preserve"> </t>
        </is>
      </c>
      <c r="AR113" s="4" t="inlineStr">
        <is>
          <t xml:space="preserve"> </t>
        </is>
      </c>
      <c r="AS113" s="4" t="inlineStr">
        <is>
          <t xml:space="preserve"> </t>
        </is>
      </c>
    </row>
    <row r="114">
      <c r="A114" s="3" t="inlineStr">
        <is>
          <t>General Description of Registrant [Abstract]</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F114" s="4" t="inlineStr">
        <is>
          <t xml:space="preserve"> </t>
        </is>
      </c>
      <c r="AH114" s="4" t="inlineStr">
        <is>
          <t xml:space="preserve"> </t>
        </is>
      </c>
      <c r="AJ114" s="4" t="inlineStr">
        <is>
          <t xml:space="preserve"> </t>
        </is>
      </c>
      <c r="AL114" s="4" t="inlineStr">
        <is>
          <t xml:space="preserve"> </t>
        </is>
      </c>
      <c r="AN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Risk [Text Block]</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Inflation Risk Inflation risk is the risk that the value of assets or income from investments will be worth less in the future as inflation decreases the value of money. To the extent that inflation occurs, it will reduce the real value of dividends paid by the Fund and the Fund’s Common Shares. Most emerging market countries, in particular, have experienced substantial, and in some periods extremely high and volatile, rates of inflation. Inflation and rapid fluctuations in inflation rates have had and may continue to have very negative effects on the economies and securities markets globally. In an attempt to control inflation, wage and price controls have been imposed at times in certain countries. </t>
        </is>
      </c>
      <c r="AF115" s="4" t="inlineStr">
        <is>
          <t xml:space="preserve"> </t>
        </is>
      </c>
      <c r="AH115" s="4" t="inlineStr">
        <is>
          <t xml:space="preserve"> </t>
        </is>
      </c>
      <c r="AJ115" s="4" t="inlineStr">
        <is>
          <t xml:space="preserve"> </t>
        </is>
      </c>
      <c r="AL115" s="4" t="inlineStr">
        <is>
          <t xml:space="preserve"> </t>
        </is>
      </c>
      <c r="AN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Market Events Risk [Member]</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c r="AF116" s="4" t="inlineStr">
        <is>
          <t xml:space="preserve"> </t>
        </is>
      </c>
      <c r="AH116" s="4" t="inlineStr">
        <is>
          <t xml:space="preserve"> </t>
        </is>
      </c>
      <c r="AJ116" s="4" t="inlineStr">
        <is>
          <t xml:space="preserve"> </t>
        </is>
      </c>
      <c r="AL116" s="4" t="inlineStr">
        <is>
          <t xml:space="preserve"> </t>
        </is>
      </c>
      <c r="AN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General Description of Registrant [Abstract]</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H117" s="4" t="inlineStr">
        <is>
          <t xml:space="preserve"> </t>
        </is>
      </c>
      <c r="AJ117" s="4" t="inlineStr">
        <is>
          <t xml:space="preserve"> </t>
        </is>
      </c>
      <c r="AL117" s="4" t="inlineStr">
        <is>
          <t xml:space="preserve"> </t>
        </is>
      </c>
      <c r="AN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Risk [Text Block]</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other factors that may or may not be related to the issuer of the security or other asset. Economies and financial markets throughout the world are increasingly interconnected. Economic, financial or political events, trading and tariff arrangements, arrangements, actual or threatened wars or other armed conflicts (such as the Russia/Ukraine and Israel/Hamas conflic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 Russia/Ukraine Risk. In February 2022, Russia commenced a military attack on Ukraine. The outbreak of hostilities between the two countries and the threat of wider 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the Funds’ investments. Europe Related Risk. A number of countries in Europe have experienced severe economic and financial difficulties. Many non-governmental issuers, and even certain governments, have defaulted on, or been forced to restructure, their debts; many other issuers have faced difficulties obtaining credit or refinancing existing obligations; financial institutions have in many cases required government or central bank support, have needed to raise capital, and/or have been impaired in their ability to extend credit; and financial markets in Europe and elsewhere have experienced extreme volatility and declines in asset values and liquidity. These difficulties may continue, worsen or spread within and outside Europe.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t>
        </is>
      </c>
      <c r="AF118" s="4" t="inlineStr">
        <is>
          <t xml:space="preserve"> </t>
        </is>
      </c>
      <c r="AH118" s="4" t="inlineStr">
        <is>
          <t xml:space="preserve"> </t>
        </is>
      </c>
      <c r="AJ118" s="4" t="inlineStr">
        <is>
          <t xml:space="preserve"> </t>
        </is>
      </c>
      <c r="AL118" s="4" t="inlineStr">
        <is>
          <t xml:space="preserve"> </t>
        </is>
      </c>
      <c r="AN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Government Intervention In Financial Markets Risk [Member]</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F119" s="4" t="inlineStr">
        <is>
          <t xml:space="preserve"> </t>
        </is>
      </c>
      <c r="AH119" s="4" t="inlineStr">
        <is>
          <t xml:space="preserve"> </t>
        </is>
      </c>
      <c r="AJ119" s="4" t="inlineStr">
        <is>
          <t xml:space="preserve"> </t>
        </is>
      </c>
      <c r="AL119" s="4" t="inlineStr">
        <is>
          <t xml:space="preserve"> </t>
        </is>
      </c>
      <c r="AN119" s="4" t="inlineStr">
        <is>
          <t xml:space="preserve"> </t>
        </is>
      </c>
      <c r="AP119" s="4" t="inlineStr">
        <is>
          <t xml:space="preserve"> </t>
        </is>
      </c>
      <c r="AQ119" s="4" t="inlineStr">
        <is>
          <t xml:space="preserve"> </t>
        </is>
      </c>
      <c r="AR119" s="4" t="inlineStr">
        <is>
          <t xml:space="preserve"> </t>
        </is>
      </c>
      <c r="AS119" s="4" t="inlineStr">
        <is>
          <t xml:space="preserve"> </t>
        </is>
      </c>
    </row>
    <row r="120">
      <c r="A120" s="3" t="inlineStr">
        <is>
          <t>General Description of Registrant [Abstract]</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H120" s="4" t="inlineStr">
        <is>
          <t xml:space="preserve"> </t>
        </is>
      </c>
      <c r="AJ120" s="4" t="inlineStr">
        <is>
          <t xml:space="preserve"> </t>
        </is>
      </c>
      <c r="AL120" s="4" t="inlineStr">
        <is>
          <t xml:space="preserve"> </t>
        </is>
      </c>
      <c r="AN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Risk [Text Block]</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Government Intervention in Financial Markets Risk U.S. federal and state governments and foreign governments, their regulatory agencies or self-regulatory organizations may take additional actions that affect the regulation of the securities in which the Fund invests, or the issuers of such securities, in ways that are unforeseeable. Under certain circumstances, the withdrawal of U.S. government and foreign government support could negatively affect financial markets generally as well as reduce the value and liquidity of certain securities. Additionally, issuers of corporate fixed income securities might seek protection under the bankruptcy laws. Legislation or regulation may also change the way in which the Fund itself is regulated. Such legislation or regulation could limit or preclude the Fund's ability to achieve its investment objectives. The Investment Manager will monitor developments and seek to manage the Fund's portfolio in a manner consistent with achieving the Fund's investment objectives, but there can be no assurance that it will be successful in doing so. In addition, policy and legislative changes in the United States and in other countries are affecting many aspects of financial regulation. New or revised laws or regulations may be imposed by the Security and Exchange Commission (“SEC”), the CFTC, the Internal Revenue Services (“IRS”), the U.S. Federal Reserve or other governmental regulatory authorities or self-regulatory organizations that could adversely affect the Fund’s performance. The Fund may also be adversely impacted by changes in the enforcement or interpretation of existing statutes and rules by governmental regulatory authorities or self-regulatory organizations. The impact of these changes on the markets, and the practical implications for market participants, may not be fully known for some time. Furthermore, volatile financial markets can expose the Fund to greater market and liquidity risk and potential difficulty in valuing portfolio instruments held by the Fund. The value of the Fund's holdings is also generally subject to the risk of future local, national, or global economic disturbances based on unknown weaknesses in the markets in which the Fund invests. In addition, it is not certain that the U.S. Government will intervene in response to a future market disturbance and the effect of any such future intervention cannot be predicted. </t>
        </is>
      </c>
      <c r="AF121" s="4" t="inlineStr">
        <is>
          <t xml:space="preserve"> </t>
        </is>
      </c>
      <c r="AH121" s="4" t="inlineStr">
        <is>
          <t xml:space="preserve"> </t>
        </is>
      </c>
      <c r="AJ121" s="4" t="inlineStr">
        <is>
          <t xml:space="preserve"> </t>
        </is>
      </c>
      <c r="AL121" s="4" t="inlineStr">
        <is>
          <t xml:space="preserve"> </t>
        </is>
      </c>
      <c r="AN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Cybersecurity Risk [Member]</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c r="AF122" s="4" t="inlineStr">
        <is>
          <t xml:space="preserve"> </t>
        </is>
      </c>
      <c r="AH122" s="4" t="inlineStr">
        <is>
          <t xml:space="preserve"> </t>
        </is>
      </c>
      <c r="AJ122" s="4" t="inlineStr">
        <is>
          <t xml:space="preserve"> </t>
        </is>
      </c>
      <c r="AL122" s="4" t="inlineStr">
        <is>
          <t xml:space="preserve"> </t>
        </is>
      </c>
      <c r="AN122" s="4" t="inlineStr">
        <is>
          <t xml:space="preserve"> </t>
        </is>
      </c>
      <c r="AP122" s="4" t="inlineStr">
        <is>
          <t xml:space="preserve"> </t>
        </is>
      </c>
      <c r="AQ122" s="4" t="inlineStr">
        <is>
          <t xml:space="preserve"> </t>
        </is>
      </c>
      <c r="AR122" s="4" t="inlineStr">
        <is>
          <t xml:space="preserve"> </t>
        </is>
      </c>
      <c r="AS122" s="4" t="inlineStr">
        <is>
          <t xml:space="preserve"> </t>
        </is>
      </c>
    </row>
    <row r="123">
      <c r="A123" s="3" t="inlineStr">
        <is>
          <t>General Description of Registrant [Abstract]</t>
        </is>
      </c>
      <c r="C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c r="AH123" s="4" t="inlineStr">
        <is>
          <t xml:space="preserve"> </t>
        </is>
      </c>
      <c r="AJ123" s="4" t="inlineStr">
        <is>
          <t xml:space="preserve"> </t>
        </is>
      </c>
      <c r="AL123" s="4" t="inlineStr">
        <is>
          <t xml:space="preserve"> </t>
        </is>
      </c>
      <c r="AN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Risk [Text Block]</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Cybersecurity Risk The Fund is subject to direct cybersecurity risk. Cybersecurity incidents may allow an unauthorized party to gain access to Fund assets, customer data (including private shareholder information), or proprietary information, or cause the Fund, the Advisers and/or the Fund's service providers (including, but not limited to, Fund accountants, custodians, sub-custodians and transfer agents) to suffer data breaches, data corruption or lose operational functionality. Furthermore, the Fund may be an appealing target for cybersecurity threats such as hackers and malware.</t>
        </is>
      </c>
      <c r="AF124" s="4" t="inlineStr">
        <is>
          <t xml:space="preserve"> </t>
        </is>
      </c>
      <c r="AH124" s="4" t="inlineStr">
        <is>
          <t xml:space="preserve"> </t>
        </is>
      </c>
      <c r="AJ124" s="4" t="inlineStr">
        <is>
          <t xml:space="preserve"> </t>
        </is>
      </c>
      <c r="AL124" s="4" t="inlineStr">
        <is>
          <t xml:space="preserve"> </t>
        </is>
      </c>
      <c r="AN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Net Asset Value Discount [Member]</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c r="AH125" s="4" t="inlineStr">
        <is>
          <t xml:space="preserve"> </t>
        </is>
      </c>
      <c r="AJ125" s="4" t="inlineStr">
        <is>
          <t xml:space="preserve"> </t>
        </is>
      </c>
      <c r="AL125" s="4" t="inlineStr">
        <is>
          <t xml:space="preserve"> </t>
        </is>
      </c>
      <c r="AN125" s="4" t="inlineStr">
        <is>
          <t xml:space="preserve"> </t>
        </is>
      </c>
      <c r="AP125" s="4" t="inlineStr">
        <is>
          <t xml:space="preserve"> </t>
        </is>
      </c>
      <c r="AQ125" s="4" t="inlineStr">
        <is>
          <t xml:space="preserve"> </t>
        </is>
      </c>
      <c r="AR125" s="4" t="inlineStr">
        <is>
          <t xml:space="preserve"> </t>
        </is>
      </c>
      <c r="AS125" s="4" t="inlineStr">
        <is>
          <t xml:space="preserve"> </t>
        </is>
      </c>
    </row>
    <row r="126">
      <c r="A126" s="3" t="inlineStr">
        <is>
          <t>General Description of Registrant [Abstract]</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H126" s="4" t="inlineStr">
        <is>
          <t xml:space="preserve"> </t>
        </is>
      </c>
      <c r="AJ126" s="4" t="inlineStr">
        <is>
          <t xml:space="preserve"> </t>
        </is>
      </c>
      <c r="AL126" s="4" t="inlineStr">
        <is>
          <t xml:space="preserve"> </t>
        </is>
      </c>
      <c r="AN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Risk [Text Block]</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Net Asset Value Discount Shares of closed-end investment companies frequently trade at a discount from net asset value. This characteristic is a risk separate and distinct from the risk that net asset value will decrease. The Fund cannot predict whether its Shares in the future will trade at, below or above net asset value. This risk that shares of a closed-end fund might trade at a discount is more significant for investors who wish to sell their shares in a relatively short period of time. For those investors, realization of gain or loss on their investment is likely to be more dependent upon the existence of a premium or discount than upon portfolio performance.</t>
        </is>
      </c>
      <c r="AF127" s="4" t="inlineStr">
        <is>
          <t xml:space="preserve"> </t>
        </is>
      </c>
      <c r="AH127" s="4" t="inlineStr">
        <is>
          <t xml:space="preserve"> </t>
        </is>
      </c>
      <c r="AJ127" s="4" t="inlineStr">
        <is>
          <t xml:space="preserve"> </t>
        </is>
      </c>
      <c r="AL127" s="4" t="inlineStr">
        <is>
          <t xml:space="preserve"> </t>
        </is>
      </c>
      <c r="AN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Distribution Rate [Member]</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c r="AF128" s="4" t="inlineStr">
        <is>
          <t xml:space="preserve"> </t>
        </is>
      </c>
      <c r="AH128" s="4" t="inlineStr">
        <is>
          <t xml:space="preserve"> </t>
        </is>
      </c>
      <c r="AJ128" s="4" t="inlineStr">
        <is>
          <t xml:space="preserve"> </t>
        </is>
      </c>
      <c r="AL128" s="4" t="inlineStr">
        <is>
          <t xml:space="preserve"> </t>
        </is>
      </c>
      <c r="AN128" s="4" t="inlineStr">
        <is>
          <t xml:space="preserve"> </t>
        </is>
      </c>
      <c r="AP128" s="4" t="inlineStr">
        <is>
          <t xml:space="preserve"> </t>
        </is>
      </c>
      <c r="AQ128" s="4" t="inlineStr">
        <is>
          <t xml:space="preserve"> </t>
        </is>
      </c>
      <c r="AR128" s="4" t="inlineStr">
        <is>
          <t xml:space="preserve"> </t>
        </is>
      </c>
      <c r="AS128" s="4" t="inlineStr">
        <is>
          <t xml:space="preserve"> </t>
        </is>
      </c>
    </row>
    <row r="129">
      <c r="A129" s="3" t="inlineStr">
        <is>
          <t>General Description of Registrant [Abstract]</t>
        </is>
      </c>
      <c r="C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c r="AH129" s="4" t="inlineStr">
        <is>
          <t xml:space="preserve"> </t>
        </is>
      </c>
      <c r="AJ129" s="4" t="inlineStr">
        <is>
          <t xml:space="preserve"> </t>
        </is>
      </c>
      <c r="AL129" s="4" t="inlineStr">
        <is>
          <t xml:space="preserve"> </t>
        </is>
      </c>
      <c r="AN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Risk [Text Block]</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Distribution Rate It is the Fund's current policy to pay distributions on a monthly basis. If the Fund's investments do not generate sufficient income, the Fund may be required to liquidate a portion of its portfolio to fund these distributions, and therefore a portion or all of such distributions may represent a reduction of the shareholders' principal investment. Such liquidation might be at a time when independent investment judgment would not dictate such action, increasing the Fund's overall portfolio turnover (and related transaction costs) and making it more difficult for the Fund to achieve its investment objectives.</t>
        </is>
      </c>
      <c r="AF130" s="4" t="inlineStr">
        <is>
          <t xml:space="preserve"> </t>
        </is>
      </c>
      <c r="AH130" s="4" t="inlineStr">
        <is>
          <t xml:space="preserve"> </t>
        </is>
      </c>
      <c r="AJ130" s="4" t="inlineStr">
        <is>
          <t xml:space="preserve"> </t>
        </is>
      </c>
      <c r="AL130" s="4" t="inlineStr">
        <is>
          <t xml:space="preserve"> </t>
        </is>
      </c>
      <c r="AN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Non Diversification Risk [Member]</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c r="AH131" s="4" t="inlineStr">
        <is>
          <t xml:space="preserve"> </t>
        </is>
      </c>
      <c r="AJ131" s="4" t="inlineStr">
        <is>
          <t xml:space="preserve"> </t>
        </is>
      </c>
      <c r="AL131" s="4" t="inlineStr">
        <is>
          <t xml:space="preserve"> </t>
        </is>
      </c>
      <c r="AN131" s="4" t="inlineStr">
        <is>
          <t xml:space="preserve"> </t>
        </is>
      </c>
      <c r="AP131" s="4" t="inlineStr">
        <is>
          <t xml:space="preserve"> </t>
        </is>
      </c>
      <c r="AQ131" s="4" t="inlineStr">
        <is>
          <t xml:space="preserve"> </t>
        </is>
      </c>
      <c r="AR131" s="4" t="inlineStr">
        <is>
          <t xml:space="preserve"> </t>
        </is>
      </c>
      <c r="AS131" s="4" t="inlineStr">
        <is>
          <t xml:space="preserve"> </t>
        </is>
      </c>
    </row>
    <row r="132">
      <c r="A132" s="3" t="inlineStr">
        <is>
          <t>General Description of Registrant [Abstract]</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H132" s="4" t="inlineStr">
        <is>
          <t xml:space="preserve"> </t>
        </is>
      </c>
      <c r="AJ132" s="4" t="inlineStr">
        <is>
          <t xml:space="preserve"> </t>
        </is>
      </c>
      <c r="AL132" s="4" t="inlineStr">
        <is>
          <t xml:space="preserve"> </t>
        </is>
      </c>
      <c r="AN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Risk [Text Block]</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Non-Diversification Risk The Fund is classified as a "non-diversified" management investment company under the 1940 Act. This means that the Fund is not subject to limits under the 1940 Act as to the proportion of its assets that may be invested in the securities of a single issuer. As a non-diversified investment company, the Fund may therefore invest its assets in securities of a smaller number of issuers or may invest a larger proportion of its assets in a single issuer than a diversified fund, and, as a result, would be more susceptible than a diversified fund to any single corporate, political, geographic or regulatory occurrence. Although the Fund must comply with certain diversification requirements in order to qualify as a regulated investment company under the Internal Revenue Code of 1986, as amended ("Code"), the Fund may be more susceptible to any single economic, political or regulatory occurrence than would be the case if it had elected to diversify its holding sufficiently to be classified as a "diversified" management investment company under the 1940 Act. The Fund, however, intends to comply with the diversification requirements imposed by the Code for qualification as a regulated investment company.</t>
        </is>
      </c>
      <c r="AF133" s="4" t="inlineStr">
        <is>
          <t xml:space="preserve"> </t>
        </is>
      </c>
      <c r="AH133" s="4" t="inlineStr">
        <is>
          <t xml:space="preserve"> </t>
        </is>
      </c>
      <c r="AJ133" s="4" t="inlineStr">
        <is>
          <t xml:space="preserve"> </t>
        </is>
      </c>
      <c r="AL133" s="4" t="inlineStr">
        <is>
          <t xml:space="preserve"> </t>
        </is>
      </c>
      <c r="AN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Conflicts Of Interest Risk [Member]</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c r="AF134" s="4" t="inlineStr">
        <is>
          <t xml:space="preserve"> </t>
        </is>
      </c>
      <c r="AH134" s="4" t="inlineStr">
        <is>
          <t xml:space="preserve"> </t>
        </is>
      </c>
      <c r="AJ134" s="4" t="inlineStr">
        <is>
          <t xml:space="preserve"> </t>
        </is>
      </c>
      <c r="AL134" s="4" t="inlineStr">
        <is>
          <t xml:space="preserve"> </t>
        </is>
      </c>
      <c r="AN134" s="4" t="inlineStr">
        <is>
          <t xml:space="preserve"> </t>
        </is>
      </c>
      <c r="AP134" s="4" t="inlineStr">
        <is>
          <t xml:space="preserve"> </t>
        </is>
      </c>
      <c r="AQ134" s="4" t="inlineStr">
        <is>
          <t xml:space="preserve"> </t>
        </is>
      </c>
      <c r="AR134" s="4" t="inlineStr">
        <is>
          <t xml:space="preserve"> </t>
        </is>
      </c>
      <c r="AS134" s="4" t="inlineStr">
        <is>
          <t xml:space="preserve"> </t>
        </is>
      </c>
    </row>
    <row r="135">
      <c r="A135" s="3" t="inlineStr">
        <is>
          <t>General Description of Registrant [Abstract]</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H135" s="4" t="inlineStr">
        <is>
          <t xml:space="preserve"> </t>
        </is>
      </c>
      <c r="AJ135" s="4" t="inlineStr">
        <is>
          <t xml:space="preserve"> </t>
        </is>
      </c>
      <c r="AL135" s="4" t="inlineStr">
        <is>
          <t xml:space="preserve"> </t>
        </is>
      </c>
      <c r="AN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Risk [Text Block]</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Conflicts of Interest Risk The Advisers’ advisory fees are based on net assets plus the amount of any borrowings for investment purposes. Consequently, the Advisers will benefit from an increase in the Fund's net assets resulting from an offering. Additionally, the portfolio managers' management of "other accounts" may give rise to potential conflicts of interest in connection with their management of the Fund's investments, on the one hand, and the investments of the other accounts, on the other. The other accounts may have the same investment objectives as the Fund. Therefore, a potential conflict of interest may arise as a result of the identical investment objectives, whereby the portfolio manager could favor one account over another. However, the Advisers believe that these risks are mitigated by the fact that: (i) accounts with like investment strategies managed by a particular portfolio manager are generally managed in a similar fashion, subject to exceptions to account for particular investment restrictions or policies applicable only to certain accounts, differences in cash flows and account sizes, and similar factors; and (ii) portfolio manager personal trading is monitored to avoid potential conflicts. In addition, the Advisers have adopted trade allocation procedures that require equitable allocation of trade orders for a particular security among participating accounts. In some cases, another account managed by the same portfolio manager may compensate the Advisers based on the performance of the portfolio held by that account. The existence of such a performance-based fee may create additional conflicts of interest for the portfolio manager in the allocation of management time, resources and investment opportunities. Another potential conflict could include instances in which securities considered as investments for the Fund also may be appropriate for other investment accounts managed by the Advisers or their affiliates. Whenever decisions are made to buy or sell securities by the Fund and one or more of the other accounts simultaneously, the Advisers may aggregate the purchases and sales of the securities and will allocate the securities transactions in a manner that it believes to be equitable under the circumstances. As a result of the allocations, there may be instances where the Fund will not participate in a transaction that is allocated among other accounts. While these aggregation and allocation policies could have a detrimental effect on the price or amount of the securities available to the Fund from time to time, it is the opinion of the Advisers that the benefits from the policies outweigh any disadvantage that may arise from exposure to
simultaneous transactions. The Advisers has adopted policies that are designed to eliminate or minimize conflicts of interest, although there is no guarantee that procedures adopted under such policies will detect each and every situation in which a conflict arises. From time to time, the Advisers may seed proprietary accounts for the purpose of evaluating a new investment strategy that eventually may be available to clients through one or more product structures. Such accounts also may serve the purpose of establishing a performance record for the strategy. The management by the Advisers of accounts with proprietary interests and nonproprietary client accounts may create an incentive to favor the proprietary accounts in the allocation of investment opportunities, and the timing and aggregation of investments. The Advisers' proprietary seed accounts may include long-short strategies, and certain client strategies may permit short sales. A conflict of interest arises if a security is sold short at the same time as a long position, and continuous short selling in a security may adversely affect the stock price of the same security held long in client accounts. The Advisers have adopted various policies to mitigate these conflicts. In addition, the 1940 Act limits the Fund’s ability to enter into certain transactions with certain affiliates of the Advisers. As a result of these restrictions, the Fund may be prohibited from buying or selling any security directly from or to any portfolio company of a fund managed by the Advisers or one of their affiliates. Nonetheless, the Fund may under certain circumstances purchase any such portfolio company’s loans or securities in the secondary market, which could create a conflict for the Advisers between the interests of the Fund and the portfolio company, in that the ability of the Advisers to recommend actions in the best interest of the Fund might be impaired. The 1940 Act also prohibits certain “joint” transactions with certain of the Fund’s affiliates (which could include other abrdn-managed Funds), which could be deemed to include certain types of investments, or restructuring of investments, in the same portfolio company (whether at the same or different times). These limitations may limit the scope of investment opportunities that would otherwise be available to the Fund. The Board has approved policies and procedures reasonably designed to monitor potential conflicts of interest. The Board will review these procedures and any conflicts that may arise. The Advisers or their respective members, officers, directors, employees, principals or affiliates may come into possession of material, non-public information. The possession of such information may limit the ability of the Fund to buy or sell a security or otherwise to participate in an investment opportunity. Situations may occur where the Fund could be disadvantaged because of the investment activities conducted by the Advisers for other clients, and the Advisers will not employ information barriers with regard to its operations on behalf of its registered and private funds, or other accounts. In certain circumstances, employees of the Advisers may serve as board members or in other capacities for portfolio or potential portfolio companies, which could restrict the Fund’s ability to trade in the securities of such companies.</t>
        </is>
      </c>
      <c r="AF136" s="4" t="inlineStr">
        <is>
          <t xml:space="preserve"> </t>
        </is>
      </c>
      <c r="AH136" s="4" t="inlineStr">
        <is>
          <t xml:space="preserve"> </t>
        </is>
      </c>
      <c r="AJ136" s="4" t="inlineStr">
        <is>
          <t xml:space="preserve"> </t>
        </is>
      </c>
      <c r="AL136" s="4" t="inlineStr">
        <is>
          <t xml:space="preserve"> </t>
        </is>
      </c>
      <c r="AN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Anti Takeover Charter Provisions [Member]</t>
        </is>
      </c>
      <c r="C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F137" s="4" t="inlineStr">
        <is>
          <t xml:space="preserve"> </t>
        </is>
      </c>
      <c r="AH137" s="4" t="inlineStr">
        <is>
          <t xml:space="preserve"> </t>
        </is>
      </c>
      <c r="AJ137" s="4" t="inlineStr">
        <is>
          <t xml:space="preserve"> </t>
        </is>
      </c>
      <c r="AL137" s="4" t="inlineStr">
        <is>
          <t xml:space="preserve"> </t>
        </is>
      </c>
      <c r="AN137" s="4" t="inlineStr">
        <is>
          <t xml:space="preserve"> </t>
        </is>
      </c>
      <c r="AP137" s="4" t="inlineStr">
        <is>
          <t xml:space="preserve"> </t>
        </is>
      </c>
      <c r="AQ137" s="4" t="inlineStr">
        <is>
          <t xml:space="preserve"> </t>
        </is>
      </c>
      <c r="AR137" s="4" t="inlineStr">
        <is>
          <t xml:space="preserve"> </t>
        </is>
      </c>
      <c r="AS137" s="4" t="inlineStr">
        <is>
          <t xml:space="preserve"> </t>
        </is>
      </c>
    </row>
    <row r="138">
      <c r="A138" s="3" t="inlineStr">
        <is>
          <t>General Description of Registrant [Abstract]</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c r="AH138" s="4" t="inlineStr">
        <is>
          <t xml:space="preserve"> </t>
        </is>
      </c>
      <c r="AJ138" s="4" t="inlineStr">
        <is>
          <t xml:space="preserve"> </t>
        </is>
      </c>
      <c r="AL138" s="4" t="inlineStr">
        <is>
          <t xml:space="preserve"> </t>
        </is>
      </c>
      <c r="AN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Risk [Text Block]</t>
        </is>
      </c>
      <c r="C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Anti-Takeover Charter Provisions The Fund's charter and by-laws contain several provisions that may be regarded as "anti-takeover" because they have the effect of maintaining continuity of management. Also, charter provisions subject the Fund to certain provisions of the Maryland General Corporation Law with respect to unsolicited takeovers.</t>
        </is>
      </c>
      <c r="AF139" s="4" t="inlineStr">
        <is>
          <t xml:space="preserve"> </t>
        </is>
      </c>
      <c r="AH139" s="4" t="inlineStr">
        <is>
          <t xml:space="preserve"> </t>
        </is>
      </c>
      <c r="AJ139" s="4" t="inlineStr">
        <is>
          <t xml:space="preserve"> </t>
        </is>
      </c>
      <c r="AL139" s="4" t="inlineStr">
        <is>
          <t xml:space="preserve"> </t>
        </is>
      </c>
      <c r="AN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Repurchase Agreement Risk [Member]</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c r="AH140" s="4" t="inlineStr">
        <is>
          <t xml:space="preserve"> </t>
        </is>
      </c>
      <c r="AJ140" s="4" t="inlineStr">
        <is>
          <t xml:space="preserve"> </t>
        </is>
      </c>
      <c r="AL140" s="4" t="inlineStr">
        <is>
          <t xml:space="preserve"> </t>
        </is>
      </c>
      <c r="AN140" s="4" t="inlineStr">
        <is>
          <t xml:space="preserve"> </t>
        </is>
      </c>
      <c r="AP140" s="4" t="inlineStr">
        <is>
          <t xml:space="preserve"> </t>
        </is>
      </c>
      <c r="AQ140" s="4" t="inlineStr">
        <is>
          <t xml:space="preserve"> </t>
        </is>
      </c>
      <c r="AR140" s="4" t="inlineStr">
        <is>
          <t xml:space="preserve"> </t>
        </is>
      </c>
      <c r="AS140" s="4" t="inlineStr">
        <is>
          <t xml:space="preserve"> </t>
        </is>
      </c>
    </row>
    <row r="141">
      <c r="A141" s="3" t="inlineStr">
        <is>
          <t>General Description of Registrant [Abstract]</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H141" s="4" t="inlineStr">
        <is>
          <t xml:space="preserve"> </t>
        </is>
      </c>
      <c r="AJ141" s="4" t="inlineStr">
        <is>
          <t xml:space="preserve"> </t>
        </is>
      </c>
      <c r="AL141" s="4" t="inlineStr">
        <is>
          <t xml:space="preserve"> </t>
        </is>
      </c>
      <c r="AN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Risk [Text Block]</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Repurchase Agreement Risk Repurchase agreements may involve risks in the event of default or insolvency of the seller, including possible delays or restrictions with respect to the Fund's ability to dispose of the underlying securities, and the possibility that the collateral might not be sufficient to cover any losses incurred by the Fund.</t>
        </is>
      </c>
      <c r="AF142" s="4" t="inlineStr">
        <is>
          <t xml:space="preserve"> </t>
        </is>
      </c>
      <c r="AH142" s="4" t="inlineStr">
        <is>
          <t xml:space="preserve"> </t>
        </is>
      </c>
      <c r="AJ142" s="4" t="inlineStr">
        <is>
          <t xml:space="preserve"> </t>
        </is>
      </c>
      <c r="AL142" s="4" t="inlineStr">
        <is>
          <t xml:space="preserve"> </t>
        </is>
      </c>
      <c r="AN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Securities Lending Risk [Member]</t>
        </is>
      </c>
      <c r="C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F143" s="4" t="inlineStr">
        <is>
          <t xml:space="preserve"> </t>
        </is>
      </c>
      <c r="AH143" s="4" t="inlineStr">
        <is>
          <t xml:space="preserve"> </t>
        </is>
      </c>
      <c r="AJ143" s="4" t="inlineStr">
        <is>
          <t xml:space="preserve"> </t>
        </is>
      </c>
      <c r="AL143" s="4" t="inlineStr">
        <is>
          <t xml:space="preserve"> </t>
        </is>
      </c>
      <c r="AN143" s="4" t="inlineStr">
        <is>
          <t xml:space="preserve"> </t>
        </is>
      </c>
      <c r="AP143" s="4" t="inlineStr">
        <is>
          <t xml:space="preserve"> </t>
        </is>
      </c>
      <c r="AQ143" s="4" t="inlineStr">
        <is>
          <t xml:space="preserve"> </t>
        </is>
      </c>
      <c r="AR143" s="4" t="inlineStr">
        <is>
          <t xml:space="preserve"> </t>
        </is>
      </c>
      <c r="AS143" s="4" t="inlineStr">
        <is>
          <t xml:space="preserve"> </t>
        </is>
      </c>
    </row>
    <row r="144">
      <c r="A144" s="3" t="inlineStr">
        <is>
          <t>General Description of Registrant [Abstract]</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c r="AH144" s="4" t="inlineStr">
        <is>
          <t xml:space="preserve"> </t>
        </is>
      </c>
      <c r="AJ144" s="4" t="inlineStr">
        <is>
          <t xml:space="preserve"> </t>
        </is>
      </c>
      <c r="AL144" s="4" t="inlineStr">
        <is>
          <t xml:space="preserve"> </t>
        </is>
      </c>
      <c r="AN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Risk [Text Block]</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Securities Lending Risk In connection with its loans of portfolio securities, the Fund may be exposed to the risk of delay in recovery of the loaned securities or possible loss of rights in the collateral should the borrower become insolvent. The Fund also bears the risk of loss on the investment of cash collateral. There is also the risk that, in the event of default by the borrower, the collateral might not be sufficient to cover any losses incurred by the Fund. There can be no assurance that the return to the Fund from a particular loan, or from its loans overall, will exceed the related costs and any related losses.</t>
        </is>
      </c>
      <c r="AF145" s="4" t="inlineStr">
        <is>
          <t xml:space="preserve"> </t>
        </is>
      </c>
      <c r="AH145" s="4" t="inlineStr">
        <is>
          <t xml:space="preserve"> </t>
        </is>
      </c>
      <c r="AJ145" s="4" t="inlineStr">
        <is>
          <t xml:space="preserve"> </t>
        </is>
      </c>
      <c r="AL145" s="4" t="inlineStr">
        <is>
          <t xml:space="preserve"> </t>
        </is>
      </c>
      <c r="AN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Tax Risk [Member]</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c r="AH146" s="4" t="inlineStr">
        <is>
          <t xml:space="preserve"> </t>
        </is>
      </c>
      <c r="AJ146" s="4" t="inlineStr">
        <is>
          <t xml:space="preserve"> </t>
        </is>
      </c>
      <c r="AL146" s="4" t="inlineStr">
        <is>
          <t xml:space="preserve"> </t>
        </is>
      </c>
      <c r="AN146" s="4" t="inlineStr">
        <is>
          <t xml:space="preserve"> </t>
        </is>
      </c>
      <c r="AP146" s="4" t="inlineStr">
        <is>
          <t xml:space="preserve"> </t>
        </is>
      </c>
      <c r="AQ146" s="4" t="inlineStr">
        <is>
          <t xml:space="preserve"> </t>
        </is>
      </c>
      <c r="AR146" s="4" t="inlineStr">
        <is>
          <t xml:space="preserve"> </t>
        </is>
      </c>
      <c r="AS146" s="4" t="inlineStr">
        <is>
          <t xml:space="preserve"> </t>
        </is>
      </c>
    </row>
    <row r="147">
      <c r="A147" s="3" t="inlineStr">
        <is>
          <t>General Description of Registrant [Abstract]</t>
        </is>
      </c>
      <c r="C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H147" s="4" t="inlineStr">
        <is>
          <t xml:space="preserve"> </t>
        </is>
      </c>
      <c r="AJ147" s="4" t="inlineStr">
        <is>
          <t xml:space="preserve"> </t>
        </is>
      </c>
      <c r="AL147" s="4" t="inlineStr">
        <is>
          <t xml:space="preserve"> </t>
        </is>
      </c>
      <c r="AN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Risk [Text Block]</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Tax Risk The Fund may invest in securities of which the federal income tax treatment may not be clear or may be subject to recharacterization by the IRS. It could be more difficult for the Fund to comply with the United States tax requirements applicable to regulated investment companies, or with other tax requirements applicable to foreign investors, if the tax characterization of the Fund's investments or the tax treatment of the income from such investments were successfully challenged by the IRS.</t>
        </is>
      </c>
      <c r="AF148" s="4" t="inlineStr">
        <is>
          <t xml:space="preserve"> </t>
        </is>
      </c>
      <c r="AH148" s="4" t="inlineStr">
        <is>
          <t xml:space="preserve"> </t>
        </is>
      </c>
      <c r="AJ148" s="4" t="inlineStr">
        <is>
          <t xml:space="preserve"> </t>
        </is>
      </c>
      <c r="AL148" s="4" t="inlineStr">
        <is>
          <t xml:space="preserve"> </t>
        </is>
      </c>
      <c r="AN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Common Share [Member]</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 xml:space="preserve"> </t>
        </is>
      </c>
      <c r="AF149" s="4" t="inlineStr">
        <is>
          <t xml:space="preserve"> </t>
        </is>
      </c>
      <c r="AH149" s="4" t="inlineStr">
        <is>
          <t xml:space="preserve"> </t>
        </is>
      </c>
      <c r="AJ149" s="4" t="inlineStr">
        <is>
          <t xml:space="preserve"> </t>
        </is>
      </c>
      <c r="AL149" s="4" t="inlineStr">
        <is>
          <t xml:space="preserve"> </t>
        </is>
      </c>
      <c r="AN149" s="4" t="inlineStr">
        <is>
          <t xml:space="preserve"> </t>
        </is>
      </c>
      <c r="AP149" s="4" t="inlineStr">
        <is>
          <t xml:space="preserve"> </t>
        </is>
      </c>
      <c r="AQ149" s="4" t="inlineStr">
        <is>
          <t xml:space="preserve"> </t>
        </is>
      </c>
      <c r="AR149" s="4" t="inlineStr">
        <is>
          <t xml:space="preserve"> </t>
        </is>
      </c>
      <c r="AS149" s="4" t="inlineStr">
        <is>
          <t xml:space="preserve"> </t>
        </is>
      </c>
    </row>
    <row r="150">
      <c r="A150" s="3" t="inlineStr">
        <is>
          <t>Capital Stock, Long-Term Debt, and Other Securities [Abstract]</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c r="AH150" s="4" t="inlineStr">
        <is>
          <t xml:space="preserve"> </t>
        </is>
      </c>
      <c r="AJ150" s="4" t="inlineStr">
        <is>
          <t xml:space="preserve"> </t>
        </is>
      </c>
      <c r="AL150" s="4" t="inlineStr">
        <is>
          <t xml:space="preserve"> </t>
        </is>
      </c>
      <c r="AN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Outstanding Security, Title [Text Block]</t>
        </is>
      </c>
      <c r="C151" s="4" t="inlineStr">
        <is>
          <t>Common Shares</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common stock</t>
        </is>
      </c>
      <c r="AF151" s="4" t="inlineStr">
        <is>
          <t xml:space="preserve"> </t>
        </is>
      </c>
      <c r="AH151" s="4" t="inlineStr">
        <is>
          <t xml:space="preserve"> </t>
        </is>
      </c>
      <c r="AJ151" s="4" t="inlineStr">
        <is>
          <t xml:space="preserve"> </t>
        </is>
      </c>
      <c r="AL151" s="4" t="inlineStr">
        <is>
          <t xml:space="preserve"> </t>
        </is>
      </c>
      <c r="AN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Outstanding Security, Held [Shares]</t>
        </is>
      </c>
      <c r="C152" s="7" t="n">
        <v>13397419</v>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7" t="n">
        <v>13392080</v>
      </c>
      <c r="AF152" s="4" t="inlineStr">
        <is>
          <t xml:space="preserve"> </t>
        </is>
      </c>
      <c r="AH152" s="4" t="inlineStr">
        <is>
          <t xml:space="preserve"> </t>
        </is>
      </c>
      <c r="AJ152" s="4" t="inlineStr">
        <is>
          <t xml:space="preserve"> </t>
        </is>
      </c>
      <c r="AL152" s="4" t="inlineStr">
        <is>
          <t xml:space="preserve"> </t>
        </is>
      </c>
      <c r="AN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Fee For Open Market Purchases Of Common Shares [Member]</t>
        </is>
      </c>
      <c r="C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H153" s="4" t="inlineStr">
        <is>
          <t xml:space="preserve"> </t>
        </is>
      </c>
      <c r="AJ153" s="4" t="inlineStr">
        <is>
          <t xml:space="preserve"> </t>
        </is>
      </c>
      <c r="AL153" s="4" t="inlineStr">
        <is>
          <t xml:space="preserve"> </t>
        </is>
      </c>
      <c r="AN153" s="4" t="inlineStr">
        <is>
          <t xml:space="preserve"> </t>
        </is>
      </c>
      <c r="AP153" s="4" t="inlineStr">
        <is>
          <t xml:space="preserve"> </t>
        </is>
      </c>
      <c r="AQ153" s="4" t="inlineStr">
        <is>
          <t xml:space="preserve"> </t>
        </is>
      </c>
      <c r="AR153" s="4" t="inlineStr">
        <is>
          <t xml:space="preserve"> </t>
        </is>
      </c>
      <c r="AS153" s="4" t="inlineStr">
        <is>
          <t xml:space="preserve"> </t>
        </is>
      </c>
    </row>
    <row r="154">
      <c r="A154" s="3" t="inlineStr">
        <is>
          <t>Fee Table [Abstract]</t>
        </is>
      </c>
      <c r="C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c r="AH154" s="4" t="inlineStr">
        <is>
          <t xml:space="preserve"> </t>
        </is>
      </c>
      <c r="AJ154" s="4" t="inlineStr">
        <is>
          <t xml:space="preserve"> </t>
        </is>
      </c>
      <c r="AL154" s="4" t="inlineStr">
        <is>
          <t xml:space="preserve"> </t>
        </is>
      </c>
      <c r="AN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Dividend Reinvestment and Cash Purchase Fees</t>
        </is>
      </c>
      <c r="B155" s="4" t="inlineStr">
        <is>
          <t>[9]</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8" t="n">
        <v>0.02</v>
      </c>
      <c r="AF155" s="4" t="inlineStr">
        <is>
          <t xml:space="preserve"> </t>
        </is>
      </c>
      <c r="AH155" s="4" t="inlineStr">
        <is>
          <t xml:space="preserve"> </t>
        </is>
      </c>
      <c r="AJ155" s="4" t="inlineStr">
        <is>
          <t xml:space="preserve"> </t>
        </is>
      </c>
      <c r="AL155" s="4" t="inlineStr">
        <is>
          <t xml:space="preserve"> </t>
        </is>
      </c>
      <c r="AN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Fee For Optional Shares Purchases [Member]</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c r="AH156" s="4" t="inlineStr">
        <is>
          <t xml:space="preserve"> </t>
        </is>
      </c>
      <c r="AJ156" s="4" t="inlineStr">
        <is>
          <t xml:space="preserve"> </t>
        </is>
      </c>
      <c r="AL156" s="4" t="inlineStr">
        <is>
          <t xml:space="preserve"> </t>
        </is>
      </c>
      <c r="AN156" s="4" t="inlineStr">
        <is>
          <t xml:space="preserve"> </t>
        </is>
      </c>
      <c r="AP156" s="4" t="inlineStr">
        <is>
          <t xml:space="preserve"> </t>
        </is>
      </c>
      <c r="AQ156" s="4" t="inlineStr">
        <is>
          <t xml:space="preserve"> </t>
        </is>
      </c>
      <c r="AR156" s="4" t="inlineStr">
        <is>
          <t xml:space="preserve"> </t>
        </is>
      </c>
      <c r="AS156" s="4" t="inlineStr">
        <is>
          <t xml:space="preserve"> </t>
        </is>
      </c>
    </row>
    <row r="157">
      <c r="A157" s="3" t="inlineStr">
        <is>
          <t>Fee Table [Abstract]</t>
        </is>
      </c>
      <c r="C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c r="AH157" s="4" t="inlineStr">
        <is>
          <t xml:space="preserve"> </t>
        </is>
      </c>
      <c r="AJ157" s="4" t="inlineStr">
        <is>
          <t xml:space="preserve"> </t>
        </is>
      </c>
      <c r="AL157" s="4" t="inlineStr">
        <is>
          <t xml:space="preserve"> </t>
        </is>
      </c>
      <c r="AN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Dividend Reinvestment and Cash Purchase Fees</t>
        </is>
      </c>
      <c r="B158" s="4" t="inlineStr">
        <is>
          <t>[9]</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c r="AD158" s="7" t="n">
        <v>5</v>
      </c>
      <c r="AF158" s="4" t="inlineStr">
        <is>
          <t xml:space="preserve"> </t>
        </is>
      </c>
      <c r="AH158" s="4" t="inlineStr">
        <is>
          <t xml:space="preserve"> </t>
        </is>
      </c>
      <c r="AJ158" s="4" t="inlineStr">
        <is>
          <t xml:space="preserve"> </t>
        </is>
      </c>
      <c r="AL158" s="4" t="inlineStr">
        <is>
          <t xml:space="preserve"> </t>
        </is>
      </c>
      <c r="AN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Sales Of Shares Held In Dividend Reinvestment Account [Member]</t>
        </is>
      </c>
      <c r="C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c r="AH159" s="4" t="inlineStr">
        <is>
          <t xml:space="preserve"> </t>
        </is>
      </c>
      <c r="AJ159" s="4" t="inlineStr">
        <is>
          <t xml:space="preserve"> </t>
        </is>
      </c>
      <c r="AL159" s="4" t="inlineStr">
        <is>
          <t xml:space="preserve"> </t>
        </is>
      </c>
      <c r="AN159" s="4" t="inlineStr">
        <is>
          <t xml:space="preserve"> </t>
        </is>
      </c>
      <c r="AP159" s="4" t="inlineStr">
        <is>
          <t xml:space="preserve"> </t>
        </is>
      </c>
      <c r="AQ159" s="4" t="inlineStr">
        <is>
          <t xml:space="preserve"> </t>
        </is>
      </c>
      <c r="AR159" s="4" t="inlineStr">
        <is>
          <t xml:space="preserve"> </t>
        </is>
      </c>
      <c r="AS159" s="4" t="inlineStr">
        <is>
          <t xml:space="preserve"> </t>
        </is>
      </c>
    </row>
    <row r="160">
      <c r="A160" s="3" t="inlineStr">
        <is>
          <t>Fee Table [Abstract]</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H160" s="4" t="inlineStr">
        <is>
          <t xml:space="preserve"> </t>
        </is>
      </c>
      <c r="AJ160" s="4" t="inlineStr">
        <is>
          <t xml:space="preserve"> </t>
        </is>
      </c>
      <c r="AL160" s="4" t="inlineStr">
        <is>
          <t xml:space="preserve"> </t>
        </is>
      </c>
      <c r="AN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Dividend Reinvestment and Cash Purchase Fees</t>
        </is>
      </c>
      <c r="B161" s="4" t="inlineStr">
        <is>
          <t>[9]</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9" t="n">
        <v>0.12</v>
      </c>
      <c r="AF161" s="4" t="inlineStr">
        <is>
          <t xml:space="preserve"> </t>
        </is>
      </c>
      <c r="AH161" s="4" t="inlineStr">
        <is>
          <t xml:space="preserve"> </t>
        </is>
      </c>
      <c r="AJ161" s="4" t="inlineStr">
        <is>
          <t xml:space="preserve"> </t>
        </is>
      </c>
      <c r="AL161" s="4" t="inlineStr">
        <is>
          <t xml:space="preserve"> </t>
        </is>
      </c>
      <c r="AN161" s="4" t="inlineStr">
        <is>
          <t xml:space="preserve"> </t>
        </is>
      </c>
      <c r="AP161" s="4" t="inlineStr">
        <is>
          <t xml:space="preserve"> </t>
        </is>
      </c>
      <c r="AQ161" s="4" t="inlineStr">
        <is>
          <t xml:space="preserve"> </t>
        </is>
      </c>
      <c r="AR161" s="4" t="inlineStr">
        <is>
          <t xml:space="preserve"> </t>
        </is>
      </c>
      <c r="AS161" s="4" t="inlineStr">
        <is>
          <t xml:space="preserve"> </t>
        </is>
      </c>
    </row>
    <row r="162">
      <c r="A162" s="3" t="inlineStr">
        <is>
          <t>Other Annual Expenses [Abstract]</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H162" s="4" t="inlineStr">
        <is>
          <t xml:space="preserve"> </t>
        </is>
      </c>
      <c r="AJ162" s="4" t="inlineStr">
        <is>
          <t xml:space="preserve"> </t>
        </is>
      </c>
      <c r="AL162" s="4" t="inlineStr">
        <is>
          <t xml:space="preserve"> </t>
        </is>
      </c>
      <c r="AN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Other Transaction Fees Basis, Maximum</t>
        </is>
      </c>
      <c r="B163" s="4" t="inlineStr">
        <is>
          <t>[9]</t>
        </is>
      </c>
      <c r="C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7" t="n">
        <v>25</v>
      </c>
      <c r="AF163" s="4" t="inlineStr">
        <is>
          <t xml:space="preserve"> </t>
        </is>
      </c>
      <c r="AH163" s="4" t="inlineStr">
        <is>
          <t xml:space="preserve"> </t>
        </is>
      </c>
      <c r="AJ163" s="4" t="inlineStr">
        <is>
          <t xml:space="preserve"> </t>
        </is>
      </c>
      <c r="AL163" s="4" t="inlineStr">
        <is>
          <t xml:space="preserve"> </t>
        </is>
      </c>
      <c r="AN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Transaction Fee Of Three Zero Five Percent Of Offering Price [Member]</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 xml:space="preserve"> </t>
        </is>
      </c>
      <c r="AF164" s="4" t="inlineStr">
        <is>
          <t xml:space="preserve"> </t>
        </is>
      </c>
      <c r="AH164" s="4" t="inlineStr">
        <is>
          <t xml:space="preserve"> </t>
        </is>
      </c>
      <c r="AJ164" s="4" t="inlineStr">
        <is>
          <t xml:space="preserve"> </t>
        </is>
      </c>
      <c r="AL164" s="4" t="inlineStr">
        <is>
          <t xml:space="preserve"> </t>
        </is>
      </c>
      <c r="AN164" s="4" t="inlineStr">
        <is>
          <t xml:space="preserve"> </t>
        </is>
      </c>
      <c r="AP164" s="4" t="inlineStr">
        <is>
          <t xml:space="preserve"> </t>
        </is>
      </c>
      <c r="AQ164" s="4" t="inlineStr">
        <is>
          <t xml:space="preserve"> </t>
        </is>
      </c>
      <c r="AR164" s="4" t="inlineStr">
        <is>
          <t xml:space="preserve"> </t>
        </is>
      </c>
      <c r="AS164" s="4" t="inlineStr">
        <is>
          <t xml:space="preserve"> </t>
        </is>
      </c>
    </row>
    <row r="165">
      <c r="A165" s="3" t="inlineStr">
        <is>
          <t>Other Annual Expenses [Abstract]</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H165" s="4" t="inlineStr">
        <is>
          <t xml:space="preserve"> </t>
        </is>
      </c>
      <c r="AJ165" s="4" t="inlineStr">
        <is>
          <t xml:space="preserve"> </t>
        </is>
      </c>
      <c r="AL165" s="4" t="inlineStr">
        <is>
          <t xml:space="preserve"> </t>
        </is>
      </c>
      <c r="AN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Expense Example, Year 01</t>
        </is>
      </c>
      <c r="B166" s="4" t="inlineStr">
        <is>
          <t>[10]</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7" t="n">
        <v>75</v>
      </c>
      <c r="AF166" s="4" t="inlineStr">
        <is>
          <t xml:space="preserve"> </t>
        </is>
      </c>
      <c r="AH166" s="4" t="inlineStr">
        <is>
          <t xml:space="preserve"> </t>
        </is>
      </c>
      <c r="AJ166" s="4" t="inlineStr">
        <is>
          <t xml:space="preserve"> </t>
        </is>
      </c>
      <c r="AL166" s="4" t="inlineStr">
        <is>
          <t xml:space="preserve"> </t>
        </is>
      </c>
      <c r="AN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Expense Example, Years 1 to 3</t>
        </is>
      </c>
      <c r="B167" s="4" t="inlineStr">
        <is>
          <t>[10]</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7" t="n">
        <v>163</v>
      </c>
      <c r="AF167" s="4" t="inlineStr">
        <is>
          <t xml:space="preserve"> </t>
        </is>
      </c>
      <c r="AH167" s="4" t="inlineStr">
        <is>
          <t xml:space="preserve"> </t>
        </is>
      </c>
      <c r="AJ167" s="4" t="inlineStr">
        <is>
          <t xml:space="preserve"> </t>
        </is>
      </c>
      <c r="AL167" s="4" t="inlineStr">
        <is>
          <t xml:space="preserve"> </t>
        </is>
      </c>
      <c r="AN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Expense Example, Years 1 to 5</t>
        </is>
      </c>
      <c r="B168" s="4" t="inlineStr">
        <is>
          <t>[10]</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7" t="n">
        <v>253</v>
      </c>
      <c r="AF168" s="4" t="inlineStr">
        <is>
          <t xml:space="preserve"> </t>
        </is>
      </c>
      <c r="AH168" s="4" t="inlineStr">
        <is>
          <t xml:space="preserve"> </t>
        </is>
      </c>
      <c r="AJ168" s="4" t="inlineStr">
        <is>
          <t xml:space="preserve"> </t>
        </is>
      </c>
      <c r="AL168" s="4" t="inlineStr">
        <is>
          <t xml:space="preserve"> </t>
        </is>
      </c>
      <c r="AN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Expense Example, Years 1 to 10</t>
        </is>
      </c>
      <c r="B169" s="4" t="inlineStr">
        <is>
          <t>[10]</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6" t="n">
        <v>480</v>
      </c>
      <c r="AF169" s="4" t="inlineStr">
        <is>
          <t xml:space="preserve"> </t>
        </is>
      </c>
      <c r="AH169" s="4" t="inlineStr">
        <is>
          <t xml:space="preserve"> </t>
        </is>
      </c>
      <c r="AJ169" s="4" t="inlineStr">
        <is>
          <t xml:space="preserve"> </t>
        </is>
      </c>
      <c r="AL169" s="4" t="inlineStr">
        <is>
          <t xml:space="preserve"> </t>
        </is>
      </c>
      <c r="AN169" s="4" t="inlineStr">
        <is>
          <t xml:space="preserve"> </t>
        </is>
      </c>
      <c r="AP169" s="4" t="inlineStr">
        <is>
          <t xml:space="preserve"> </t>
        </is>
      </c>
      <c r="AQ169" s="4" t="inlineStr">
        <is>
          <t xml:space="preserve"> </t>
        </is>
      </c>
      <c r="AR169" s="4" t="inlineStr">
        <is>
          <t xml:space="preserve"> </t>
        </is>
      </c>
      <c r="AS169" s="4" t="inlineStr">
        <is>
          <t xml:space="preserve"> </t>
        </is>
      </c>
    </row>
    <row r="170"/>
    <row r="171">
      <c r="A171" s="4" t="inlineStr">
        <is>
          <t>[1]Represents the estimated commission with respect to the Common Shares being sold in the Offering. Jones Trading will be entitled to compensation of 1.00% to 3.00% of the gross proceeds of the sale of any Common Shares under the Sales Agreement, with the exact amount of such compensation to be mutually agreed upon in writing by the Fund and Jones Trading from time to time. The Fund has assumed that Jones Trading will receive a commission of 1.50% of the gross sale proceeds of the Common Shares sold in the Offering. This is the only sales load to be paid in connection with the Offering.[2]Offering expenses payable by the Fund will be deducted from the proceeds, before expenses, to the Fund.[3]The Investment Manager receives a monthly fee at the following annual rates: 0.65% of the Fund’s average weekly Managed Assets up to $200 million, 0.60% of Managed Assets between $200 million and $500 million, and 0.55% of Managed Assets in excess of $500 million. The advisory fee percentage calculation assumes the use of leverage by the Fund as discussed in note (5). To derive the annual advisory fee as a percentage of the Fund’s net assets (which are the Fund’s total assets less all of the Fund’s liabilities), the Fund’s average Managed Assets for the year ended October 31, 2023 (which includes the use of leverage discussed in note (5)) were multiplied by the annual advisory fee rate and then divided by the Fund’s average net assets for the same period.[4]The percentage in the table is based on total borrowings of $20,350,000 (the balance outstanding under the Fund’s credit facility as of October 31, 2023), representing approximately 28.87% of the Fund’s Managed Assets and an average interest rate during the year ended October 31, 2023 of 5.94%. There can be no assurances that the Fund will be able to obtain such level of borrowing (or to maintain its current level of borrowing), that the terms under which the Fund borrows will not change, or that the Fund’s use of leverage will be profitable. The expenses shown under “Interest expense on bank borrowings” in the table above reflect the cost to the Fund of borrowings, expressed as a percentage of the Fund’s net assets as of October 31, 2022, based on interest rates in effect as of October 31, 2023. The Fund currently intends during the next twelve months to maintain a similar proportionate amount of borrowings but may increase such amount to 33 1/3% of the average daily value of the Fund’s total assets.[5]The examples above should not be considered representations of future expenses. Actual expenses may be higher or lower than those shown. The examples assume that all dividends and distributions are reinvested at net asset value. The Fund’s actual rate of return may be greater or less than the hypothetical 5% return shown in the examples.  For more complete descriptions of certain of the Fund’s costs and expenses, see “Management of the Fund — Advisory Agreements” in the Fund’s Prospectus.[6]Based on average shares outstanding.[7]Data presented are with respect to a short period of time and are not indicative of future performance.[8]Source: Bloomberg L.P.[9]Shareholders who participate in the Fund’s Dividend Reinvestment and Optional Cash Purchase Plan (the “Plan”) may be subject to fees on certain transactions. The Plan Agent’s (as defined under “Dividend Reinvestment and Optional Cash Purchase Plan” in the Fund’s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Fund’s Prospectus.[10]Notwithstanding this assumption, in actuality, these fees will be indirectly borne by all holders of Common Shares.</t>
        </is>
      </c>
    </row>
  </sheetData>
  <mergeCells count="1684">
    <mergeCell ref="A1:B2"/>
    <mergeCell ref="D1:AC1"/>
    <mergeCell ref="AD1:AS1"/>
    <mergeCell ref="D2:E2"/>
    <mergeCell ref="L2:M2"/>
    <mergeCell ref="T2:U2"/>
    <mergeCell ref="AD2:AE2"/>
    <mergeCell ref="AF2:AG2"/>
    <mergeCell ref="AH2:AI2"/>
    <mergeCell ref="AJ2:AK2"/>
    <mergeCell ref="AL2:AM2"/>
    <mergeCell ref="AN2:AO2"/>
    <mergeCell ref="F3:G3"/>
    <mergeCell ref="H3:I3"/>
    <mergeCell ref="J3:K3"/>
    <mergeCell ref="N3:O3"/>
    <mergeCell ref="P3:Q3"/>
    <mergeCell ref="R3:S3"/>
    <mergeCell ref="V3:W3"/>
    <mergeCell ref="X3:Y3"/>
    <mergeCell ref="Z3:AA3"/>
    <mergeCell ref="AB3:AC3"/>
    <mergeCell ref="F4:G4"/>
    <mergeCell ref="H4:I4"/>
    <mergeCell ref="J4:K4"/>
    <mergeCell ref="N4:O4"/>
    <mergeCell ref="P4:Q4"/>
    <mergeCell ref="R4:S4"/>
    <mergeCell ref="V4:W4"/>
    <mergeCell ref="X4:Y4"/>
    <mergeCell ref="Z4:AA4"/>
    <mergeCell ref="AB4:AC4"/>
    <mergeCell ref="F5:G5"/>
    <mergeCell ref="H5:I5"/>
    <mergeCell ref="J5:K5"/>
    <mergeCell ref="N5:O5"/>
    <mergeCell ref="P5:Q5"/>
    <mergeCell ref="R5:S5"/>
    <mergeCell ref="V5:W5"/>
    <mergeCell ref="X5:Y5"/>
    <mergeCell ref="Z5:AA5"/>
    <mergeCell ref="AB5:AC5"/>
    <mergeCell ref="F6:G6"/>
    <mergeCell ref="H6:I6"/>
    <mergeCell ref="J6:K6"/>
    <mergeCell ref="N6:O6"/>
    <mergeCell ref="P6:Q6"/>
    <mergeCell ref="R6:S6"/>
    <mergeCell ref="V6:W6"/>
    <mergeCell ref="X6:Y6"/>
    <mergeCell ref="Z6:AA6"/>
    <mergeCell ref="AB6:AC6"/>
    <mergeCell ref="F7:G7"/>
    <mergeCell ref="H7:I7"/>
    <mergeCell ref="J7:K7"/>
    <mergeCell ref="N7:O7"/>
    <mergeCell ref="P7:Q7"/>
    <mergeCell ref="R7:S7"/>
    <mergeCell ref="V7:W7"/>
    <mergeCell ref="X7:Y7"/>
    <mergeCell ref="Z7:AA7"/>
    <mergeCell ref="AB7:AC7"/>
    <mergeCell ref="F8:G8"/>
    <mergeCell ref="H8:I8"/>
    <mergeCell ref="J8:K8"/>
    <mergeCell ref="N8:O8"/>
    <mergeCell ref="P8:Q8"/>
    <mergeCell ref="R8:S8"/>
    <mergeCell ref="V8:W8"/>
    <mergeCell ref="X8:Y8"/>
    <mergeCell ref="Z8:AA8"/>
    <mergeCell ref="AB8:AC8"/>
    <mergeCell ref="F9:G9"/>
    <mergeCell ref="H9:I9"/>
    <mergeCell ref="J9:K9"/>
    <mergeCell ref="N9:O9"/>
    <mergeCell ref="P9:Q9"/>
    <mergeCell ref="R9:S9"/>
    <mergeCell ref="V9:W9"/>
    <mergeCell ref="X9:Y9"/>
    <mergeCell ref="Z9:AA9"/>
    <mergeCell ref="AB9:AC9"/>
    <mergeCell ref="F10:G10"/>
    <mergeCell ref="H10:I10"/>
    <mergeCell ref="J10:K10"/>
    <mergeCell ref="N10:O10"/>
    <mergeCell ref="P10:Q10"/>
    <mergeCell ref="R10:S10"/>
    <mergeCell ref="V10:W10"/>
    <mergeCell ref="X10:Y10"/>
    <mergeCell ref="Z10:AA10"/>
    <mergeCell ref="AB10:AC10"/>
    <mergeCell ref="F11:G11"/>
    <mergeCell ref="H11:I11"/>
    <mergeCell ref="J11:K11"/>
    <mergeCell ref="N11:O11"/>
    <mergeCell ref="P11:Q11"/>
    <mergeCell ref="R11:S11"/>
    <mergeCell ref="V11:W11"/>
    <mergeCell ref="X11:Y11"/>
    <mergeCell ref="Z11:AA11"/>
    <mergeCell ref="AB11:AC11"/>
    <mergeCell ref="F12:G12"/>
    <mergeCell ref="H12:I12"/>
    <mergeCell ref="J12:K12"/>
    <mergeCell ref="N12:O12"/>
    <mergeCell ref="P12:Q12"/>
    <mergeCell ref="R12:S12"/>
    <mergeCell ref="V12:W12"/>
    <mergeCell ref="X12:Y12"/>
    <mergeCell ref="Z12:AA12"/>
    <mergeCell ref="AB12:AC12"/>
    <mergeCell ref="F13:G13"/>
    <mergeCell ref="H13:I13"/>
    <mergeCell ref="J13:K13"/>
    <mergeCell ref="N13:O13"/>
    <mergeCell ref="P13:Q13"/>
    <mergeCell ref="R13:S13"/>
    <mergeCell ref="V13:W13"/>
    <mergeCell ref="X13:Y13"/>
    <mergeCell ref="Z13:AA13"/>
    <mergeCell ref="AB13:AC13"/>
    <mergeCell ref="F14:G14"/>
    <mergeCell ref="H14:I14"/>
    <mergeCell ref="J14:K14"/>
    <mergeCell ref="N14:O14"/>
    <mergeCell ref="P14:Q14"/>
    <mergeCell ref="R14:S14"/>
    <mergeCell ref="V14:W14"/>
    <mergeCell ref="X14:Y14"/>
    <mergeCell ref="Z14:AA14"/>
    <mergeCell ref="AB14:AC14"/>
    <mergeCell ref="F15:G15"/>
    <mergeCell ref="H15:I15"/>
    <mergeCell ref="J15:K15"/>
    <mergeCell ref="N15:O15"/>
    <mergeCell ref="P15:Q15"/>
    <mergeCell ref="R15:S15"/>
    <mergeCell ref="V15:W15"/>
    <mergeCell ref="X15:Y15"/>
    <mergeCell ref="Z15:AA15"/>
    <mergeCell ref="AB15:AC15"/>
    <mergeCell ref="F16:G16"/>
    <mergeCell ref="H16:I16"/>
    <mergeCell ref="J16:K16"/>
    <mergeCell ref="N16:O16"/>
    <mergeCell ref="P16:Q16"/>
    <mergeCell ref="R16:S16"/>
    <mergeCell ref="V16:W16"/>
    <mergeCell ref="X16:Y16"/>
    <mergeCell ref="Z16:AA16"/>
    <mergeCell ref="AB16:AC16"/>
    <mergeCell ref="F17:G17"/>
    <mergeCell ref="H17:I17"/>
    <mergeCell ref="J17:K17"/>
    <mergeCell ref="N17:O17"/>
    <mergeCell ref="P17:Q17"/>
    <mergeCell ref="R17:S17"/>
    <mergeCell ref="V17:W17"/>
    <mergeCell ref="X17:Y17"/>
    <mergeCell ref="Z17:AA17"/>
    <mergeCell ref="AB17:AC17"/>
    <mergeCell ref="F18:G18"/>
    <mergeCell ref="H18:I18"/>
    <mergeCell ref="J18:K18"/>
    <mergeCell ref="N18:O18"/>
    <mergeCell ref="P18:Q18"/>
    <mergeCell ref="R18:S18"/>
    <mergeCell ref="V18:W18"/>
    <mergeCell ref="X18:Y18"/>
    <mergeCell ref="Z18:AA18"/>
    <mergeCell ref="AB18:AC18"/>
    <mergeCell ref="F19:G19"/>
    <mergeCell ref="H19:I19"/>
    <mergeCell ref="J19:K19"/>
    <mergeCell ref="N19:O19"/>
    <mergeCell ref="P19:Q19"/>
    <mergeCell ref="R19:S19"/>
    <mergeCell ref="V19:W19"/>
    <mergeCell ref="X19:Y19"/>
    <mergeCell ref="Z19:AA19"/>
    <mergeCell ref="AB19:AC19"/>
    <mergeCell ref="F20:G20"/>
    <mergeCell ref="H20:I20"/>
    <mergeCell ref="J20:K20"/>
    <mergeCell ref="N20:O20"/>
    <mergeCell ref="P20:Q20"/>
    <mergeCell ref="R20:S20"/>
    <mergeCell ref="V20:W20"/>
    <mergeCell ref="X20:Y20"/>
    <mergeCell ref="Z20:AA20"/>
    <mergeCell ref="AB20:AC20"/>
    <mergeCell ref="F21:G21"/>
    <mergeCell ref="H21:I21"/>
    <mergeCell ref="J21:K21"/>
    <mergeCell ref="N21:O21"/>
    <mergeCell ref="P21:Q21"/>
    <mergeCell ref="R21:S21"/>
    <mergeCell ref="V21:W21"/>
    <mergeCell ref="X21:Y21"/>
    <mergeCell ref="Z21:AA21"/>
    <mergeCell ref="AB21:AC21"/>
    <mergeCell ref="F22:G22"/>
    <mergeCell ref="H22:I22"/>
    <mergeCell ref="J22:K22"/>
    <mergeCell ref="N22:O22"/>
    <mergeCell ref="P22:Q22"/>
    <mergeCell ref="R22:S22"/>
    <mergeCell ref="V22:W22"/>
    <mergeCell ref="X22:Y22"/>
    <mergeCell ref="Z22:AA22"/>
    <mergeCell ref="AB22:AC22"/>
    <mergeCell ref="F23:G23"/>
    <mergeCell ref="H23:I23"/>
    <mergeCell ref="J23:K23"/>
    <mergeCell ref="N23:O23"/>
    <mergeCell ref="P23:Q23"/>
    <mergeCell ref="R23:S23"/>
    <mergeCell ref="V23:W23"/>
    <mergeCell ref="X23:Y23"/>
    <mergeCell ref="Z23:AA23"/>
    <mergeCell ref="AB23:AC23"/>
    <mergeCell ref="F24:G24"/>
    <mergeCell ref="H24:I24"/>
    <mergeCell ref="J24:K24"/>
    <mergeCell ref="N24:O24"/>
    <mergeCell ref="P24:Q24"/>
    <mergeCell ref="R24:S24"/>
    <mergeCell ref="V24:W24"/>
    <mergeCell ref="X24:Y24"/>
    <mergeCell ref="Z24:AA24"/>
    <mergeCell ref="AB24:AC24"/>
    <mergeCell ref="F25:G25"/>
    <mergeCell ref="H25:I25"/>
    <mergeCell ref="J25:K25"/>
    <mergeCell ref="N25:O25"/>
    <mergeCell ref="P25:Q25"/>
    <mergeCell ref="R25:S25"/>
    <mergeCell ref="V25:W25"/>
    <mergeCell ref="X25:Y25"/>
    <mergeCell ref="Z25:AA25"/>
    <mergeCell ref="AB25:AC25"/>
    <mergeCell ref="F26:G26"/>
    <mergeCell ref="H26:I26"/>
    <mergeCell ref="J26:K26"/>
    <mergeCell ref="N26:O26"/>
    <mergeCell ref="P26:Q26"/>
    <mergeCell ref="R26:S26"/>
    <mergeCell ref="V26:W26"/>
    <mergeCell ref="X26:Y26"/>
    <mergeCell ref="Z26:AA26"/>
    <mergeCell ref="AB26:AC26"/>
    <mergeCell ref="F27:G27"/>
    <mergeCell ref="H27:I27"/>
    <mergeCell ref="J27:K27"/>
    <mergeCell ref="N27:O27"/>
    <mergeCell ref="P27:Q27"/>
    <mergeCell ref="R27:S27"/>
    <mergeCell ref="V27:W27"/>
    <mergeCell ref="X27:Y27"/>
    <mergeCell ref="Z27:AA27"/>
    <mergeCell ref="AB27:AC27"/>
    <mergeCell ref="F28:G28"/>
    <mergeCell ref="H28:I28"/>
    <mergeCell ref="J28:K28"/>
    <mergeCell ref="N28:O28"/>
    <mergeCell ref="P28:Q28"/>
    <mergeCell ref="R28:S28"/>
    <mergeCell ref="V28:W28"/>
    <mergeCell ref="X28:Y28"/>
    <mergeCell ref="Z28:AA28"/>
    <mergeCell ref="AB28:AC28"/>
    <mergeCell ref="F29:G29"/>
    <mergeCell ref="H29:I29"/>
    <mergeCell ref="J29:K29"/>
    <mergeCell ref="N29:O29"/>
    <mergeCell ref="P29:Q29"/>
    <mergeCell ref="R29:S29"/>
    <mergeCell ref="V29:W29"/>
    <mergeCell ref="X29:Y29"/>
    <mergeCell ref="Z29:AA29"/>
    <mergeCell ref="AB29:AC29"/>
    <mergeCell ref="F30:G30"/>
    <mergeCell ref="H30:I30"/>
    <mergeCell ref="J30:K30"/>
    <mergeCell ref="N30:O30"/>
    <mergeCell ref="P30:Q30"/>
    <mergeCell ref="R30:S30"/>
    <mergeCell ref="V30:W30"/>
    <mergeCell ref="X30:Y30"/>
    <mergeCell ref="Z30:AA30"/>
    <mergeCell ref="AB30:AC30"/>
    <mergeCell ref="F31:G31"/>
    <mergeCell ref="H31:I31"/>
    <mergeCell ref="J31:K31"/>
    <mergeCell ref="N31:O31"/>
    <mergeCell ref="P31:Q31"/>
    <mergeCell ref="R31:S31"/>
    <mergeCell ref="V31:W31"/>
    <mergeCell ref="X31:Y31"/>
    <mergeCell ref="Z31:AA31"/>
    <mergeCell ref="AB31:AC31"/>
    <mergeCell ref="F32:G32"/>
    <mergeCell ref="H32:I32"/>
    <mergeCell ref="J32:K32"/>
    <mergeCell ref="N32:O32"/>
    <mergeCell ref="P32:Q32"/>
    <mergeCell ref="R32:S32"/>
    <mergeCell ref="V32:W32"/>
    <mergeCell ref="X32:Y32"/>
    <mergeCell ref="Z32:AA32"/>
    <mergeCell ref="AB32:AC32"/>
    <mergeCell ref="F33:G33"/>
    <mergeCell ref="H33:I33"/>
    <mergeCell ref="J33:K33"/>
    <mergeCell ref="N33:O33"/>
    <mergeCell ref="P33:Q33"/>
    <mergeCell ref="R33:S33"/>
    <mergeCell ref="V33:W33"/>
    <mergeCell ref="X33:Y33"/>
    <mergeCell ref="Z33:AA33"/>
    <mergeCell ref="AB33:AC33"/>
    <mergeCell ref="F34:G34"/>
    <mergeCell ref="H34:I34"/>
    <mergeCell ref="J34:K34"/>
    <mergeCell ref="N34:O34"/>
    <mergeCell ref="P34:Q34"/>
    <mergeCell ref="R34:S34"/>
    <mergeCell ref="V34:W34"/>
    <mergeCell ref="X34:Y34"/>
    <mergeCell ref="Z34:AA34"/>
    <mergeCell ref="AB34:AC34"/>
    <mergeCell ref="F35:G35"/>
    <mergeCell ref="H35:I35"/>
    <mergeCell ref="J35:K35"/>
    <mergeCell ref="N35:O35"/>
    <mergeCell ref="P35:Q35"/>
    <mergeCell ref="R35:S35"/>
    <mergeCell ref="V35:W35"/>
    <mergeCell ref="X35:Y35"/>
    <mergeCell ref="Z35:AA35"/>
    <mergeCell ref="AB35:AC35"/>
    <mergeCell ref="F36:G36"/>
    <mergeCell ref="H36:I36"/>
    <mergeCell ref="J36:K36"/>
    <mergeCell ref="N36:O36"/>
    <mergeCell ref="P36:Q36"/>
    <mergeCell ref="R36:S36"/>
    <mergeCell ref="V36:W36"/>
    <mergeCell ref="X36:Y36"/>
    <mergeCell ref="Z36:AA36"/>
    <mergeCell ref="AB36:AC36"/>
    <mergeCell ref="F37:G37"/>
    <mergeCell ref="H37:I37"/>
    <mergeCell ref="J37:K37"/>
    <mergeCell ref="N37:O37"/>
    <mergeCell ref="P37:Q37"/>
    <mergeCell ref="R37:S37"/>
    <mergeCell ref="V37:W37"/>
    <mergeCell ref="X37:Y37"/>
    <mergeCell ref="Z37:AA37"/>
    <mergeCell ref="AB37:AC37"/>
    <mergeCell ref="F38:G38"/>
    <mergeCell ref="H38:I38"/>
    <mergeCell ref="J38:K38"/>
    <mergeCell ref="N38:O38"/>
    <mergeCell ref="P38:Q38"/>
    <mergeCell ref="R38:S38"/>
    <mergeCell ref="V38:W38"/>
    <mergeCell ref="X38:Y38"/>
    <mergeCell ref="Z38:AA38"/>
    <mergeCell ref="AB38:AC38"/>
    <mergeCell ref="F39:G39"/>
    <mergeCell ref="H39:I39"/>
    <mergeCell ref="J39:K39"/>
    <mergeCell ref="N39:O39"/>
    <mergeCell ref="P39:Q39"/>
    <mergeCell ref="R39:S39"/>
    <mergeCell ref="V39:W39"/>
    <mergeCell ref="X39:Y39"/>
    <mergeCell ref="Z39:AA39"/>
    <mergeCell ref="AB39:AC39"/>
    <mergeCell ref="F40:G40"/>
    <mergeCell ref="H40:I40"/>
    <mergeCell ref="J40:K40"/>
    <mergeCell ref="N40:O40"/>
    <mergeCell ref="P40:Q40"/>
    <mergeCell ref="R40:S40"/>
    <mergeCell ref="V40:W40"/>
    <mergeCell ref="X40:Y40"/>
    <mergeCell ref="Z40:AA40"/>
    <mergeCell ref="AB40:AC40"/>
    <mergeCell ref="F41:G41"/>
    <mergeCell ref="H41:I41"/>
    <mergeCell ref="J41:K41"/>
    <mergeCell ref="N41:O41"/>
    <mergeCell ref="P41:Q41"/>
    <mergeCell ref="R41:S41"/>
    <mergeCell ref="V41:W41"/>
    <mergeCell ref="X41:Y41"/>
    <mergeCell ref="Z41:AA41"/>
    <mergeCell ref="AB41:AC41"/>
    <mergeCell ref="F42:G42"/>
    <mergeCell ref="H42:I42"/>
    <mergeCell ref="J42:K42"/>
    <mergeCell ref="N42:O42"/>
    <mergeCell ref="P42:Q42"/>
    <mergeCell ref="R42:S42"/>
    <mergeCell ref="V42:W42"/>
    <mergeCell ref="X42:Y42"/>
    <mergeCell ref="Z42:AA42"/>
    <mergeCell ref="AB42:AC42"/>
    <mergeCell ref="F43:G43"/>
    <mergeCell ref="H43:I43"/>
    <mergeCell ref="J43:K43"/>
    <mergeCell ref="N43:O43"/>
    <mergeCell ref="P43:Q43"/>
    <mergeCell ref="R43:S43"/>
    <mergeCell ref="V43:W43"/>
    <mergeCell ref="X43:Y43"/>
    <mergeCell ref="Z43:AA43"/>
    <mergeCell ref="AB43:AC43"/>
    <mergeCell ref="F44:G44"/>
    <mergeCell ref="H44:I44"/>
    <mergeCell ref="J44:K44"/>
    <mergeCell ref="N44:O44"/>
    <mergeCell ref="P44:Q44"/>
    <mergeCell ref="R44:S44"/>
    <mergeCell ref="V44:W44"/>
    <mergeCell ref="X44:Y44"/>
    <mergeCell ref="Z44:AA44"/>
    <mergeCell ref="AB44:AC44"/>
    <mergeCell ref="F45:G45"/>
    <mergeCell ref="H45:I45"/>
    <mergeCell ref="J45:K45"/>
    <mergeCell ref="N45:O45"/>
    <mergeCell ref="P45:Q45"/>
    <mergeCell ref="R45:S45"/>
    <mergeCell ref="V45:W45"/>
    <mergeCell ref="X45:Y45"/>
    <mergeCell ref="Z45:AA45"/>
    <mergeCell ref="AB45:AC45"/>
    <mergeCell ref="F46:G46"/>
    <mergeCell ref="H46:I46"/>
    <mergeCell ref="J46:K46"/>
    <mergeCell ref="N46:O46"/>
    <mergeCell ref="P46:Q46"/>
    <mergeCell ref="R46:S46"/>
    <mergeCell ref="V46:W46"/>
    <mergeCell ref="X46:Y46"/>
    <mergeCell ref="Z46:AA46"/>
    <mergeCell ref="AB46:AC46"/>
    <mergeCell ref="F47:G47"/>
    <mergeCell ref="H47:I47"/>
    <mergeCell ref="J47:K47"/>
    <mergeCell ref="N47:O47"/>
    <mergeCell ref="P47:Q47"/>
    <mergeCell ref="R47:S47"/>
    <mergeCell ref="V47:W47"/>
    <mergeCell ref="X47:Y47"/>
    <mergeCell ref="Z47:AA47"/>
    <mergeCell ref="AB47:AC47"/>
    <mergeCell ref="F48:G48"/>
    <mergeCell ref="H48:I48"/>
    <mergeCell ref="J48:K48"/>
    <mergeCell ref="N48:O48"/>
    <mergeCell ref="P48:Q48"/>
    <mergeCell ref="R48:S48"/>
    <mergeCell ref="V48:W48"/>
    <mergeCell ref="X48:Y48"/>
    <mergeCell ref="Z48:AA48"/>
    <mergeCell ref="AB48:AC48"/>
    <mergeCell ref="F49:G49"/>
    <mergeCell ref="H49:I49"/>
    <mergeCell ref="J49:K49"/>
    <mergeCell ref="N49:O49"/>
    <mergeCell ref="P49:Q49"/>
    <mergeCell ref="R49:S49"/>
    <mergeCell ref="V49:W49"/>
    <mergeCell ref="X49:Y49"/>
    <mergeCell ref="Z49:AA49"/>
    <mergeCell ref="AB49:AC49"/>
    <mergeCell ref="F50:G50"/>
    <mergeCell ref="H50:I50"/>
    <mergeCell ref="J50:K50"/>
    <mergeCell ref="N50:O50"/>
    <mergeCell ref="P50:Q50"/>
    <mergeCell ref="R50:S50"/>
    <mergeCell ref="V50:W50"/>
    <mergeCell ref="X50:Y50"/>
    <mergeCell ref="Z50:AA50"/>
    <mergeCell ref="AB50:AC50"/>
    <mergeCell ref="F51:G51"/>
    <mergeCell ref="H51:I51"/>
    <mergeCell ref="J51:K51"/>
    <mergeCell ref="N51:O51"/>
    <mergeCell ref="P51:Q51"/>
    <mergeCell ref="R51:S51"/>
    <mergeCell ref="V51:W51"/>
    <mergeCell ref="X51:Y51"/>
    <mergeCell ref="Z51:AA51"/>
    <mergeCell ref="AB51:AC51"/>
    <mergeCell ref="F52:G52"/>
    <mergeCell ref="H52:I52"/>
    <mergeCell ref="J52:K52"/>
    <mergeCell ref="N52:O52"/>
    <mergeCell ref="P52:Q52"/>
    <mergeCell ref="R52:S52"/>
    <mergeCell ref="V52:W52"/>
    <mergeCell ref="X52:Y52"/>
    <mergeCell ref="Z52:AA52"/>
    <mergeCell ref="AB52:AC52"/>
    <mergeCell ref="F53:G53"/>
    <mergeCell ref="H53:I53"/>
    <mergeCell ref="J53:K53"/>
    <mergeCell ref="N53:O53"/>
    <mergeCell ref="P53:Q53"/>
    <mergeCell ref="R53:S53"/>
    <mergeCell ref="V53:W53"/>
    <mergeCell ref="X53:Y53"/>
    <mergeCell ref="Z53:AA53"/>
    <mergeCell ref="AB53:AC53"/>
    <mergeCell ref="F54:G54"/>
    <mergeCell ref="H54:I54"/>
    <mergeCell ref="J54:K54"/>
    <mergeCell ref="N54:O54"/>
    <mergeCell ref="P54:Q54"/>
    <mergeCell ref="R54:S54"/>
    <mergeCell ref="V54:W54"/>
    <mergeCell ref="X54:Y54"/>
    <mergeCell ref="Z54:AA54"/>
    <mergeCell ref="AB54:AC54"/>
    <mergeCell ref="F55:G55"/>
    <mergeCell ref="H55:I55"/>
    <mergeCell ref="J55:K55"/>
    <mergeCell ref="N55:O55"/>
    <mergeCell ref="P55:Q55"/>
    <mergeCell ref="R55:S55"/>
    <mergeCell ref="V55:W55"/>
    <mergeCell ref="X55:Y55"/>
    <mergeCell ref="Z55:AA55"/>
    <mergeCell ref="AB55:AC55"/>
    <mergeCell ref="F56:G56"/>
    <mergeCell ref="H56:I56"/>
    <mergeCell ref="J56:K56"/>
    <mergeCell ref="N56:O56"/>
    <mergeCell ref="P56:Q56"/>
    <mergeCell ref="R56:S56"/>
    <mergeCell ref="V56:W56"/>
    <mergeCell ref="X56:Y56"/>
    <mergeCell ref="Z56:AA56"/>
    <mergeCell ref="AB56:AC56"/>
    <mergeCell ref="F57:G57"/>
    <mergeCell ref="H57:I57"/>
    <mergeCell ref="J57:K57"/>
    <mergeCell ref="N57:O57"/>
    <mergeCell ref="P57:Q57"/>
    <mergeCell ref="R57:S57"/>
    <mergeCell ref="V57:W57"/>
    <mergeCell ref="X57:Y57"/>
    <mergeCell ref="Z57:AA57"/>
    <mergeCell ref="AB57:AC57"/>
    <mergeCell ref="F58:G58"/>
    <mergeCell ref="H58:I58"/>
    <mergeCell ref="J58:K58"/>
    <mergeCell ref="N58:O58"/>
    <mergeCell ref="P58:Q58"/>
    <mergeCell ref="R58:S58"/>
    <mergeCell ref="V58:W58"/>
    <mergeCell ref="X58:Y58"/>
    <mergeCell ref="Z58:AA58"/>
    <mergeCell ref="AB58:AC58"/>
    <mergeCell ref="F59:G59"/>
    <mergeCell ref="H59:I59"/>
    <mergeCell ref="J59:K59"/>
    <mergeCell ref="N59:O59"/>
    <mergeCell ref="P59:Q59"/>
    <mergeCell ref="R59:S59"/>
    <mergeCell ref="V59:W59"/>
    <mergeCell ref="X59:Y59"/>
    <mergeCell ref="Z59:AA59"/>
    <mergeCell ref="AB59:AC59"/>
    <mergeCell ref="F60:G60"/>
    <mergeCell ref="H60:I60"/>
    <mergeCell ref="J60:K60"/>
    <mergeCell ref="N60:O60"/>
    <mergeCell ref="P60:Q60"/>
    <mergeCell ref="R60:S60"/>
    <mergeCell ref="V60:W60"/>
    <mergeCell ref="X60:Y60"/>
    <mergeCell ref="Z60:AA60"/>
    <mergeCell ref="AB60:AC60"/>
    <mergeCell ref="F61:G61"/>
    <mergeCell ref="H61:I61"/>
    <mergeCell ref="J61:K61"/>
    <mergeCell ref="N61:O61"/>
    <mergeCell ref="P61:Q61"/>
    <mergeCell ref="R61:S61"/>
    <mergeCell ref="V61:W61"/>
    <mergeCell ref="X61:Y61"/>
    <mergeCell ref="Z61:AA61"/>
    <mergeCell ref="AB61:AC61"/>
    <mergeCell ref="F62:G62"/>
    <mergeCell ref="H62:I62"/>
    <mergeCell ref="J62:K62"/>
    <mergeCell ref="N62:O62"/>
    <mergeCell ref="P62:Q62"/>
    <mergeCell ref="R62:S62"/>
    <mergeCell ref="V62:W62"/>
    <mergeCell ref="X62:Y62"/>
    <mergeCell ref="Z62:AA62"/>
    <mergeCell ref="AB62:AC62"/>
    <mergeCell ref="F63:G63"/>
    <mergeCell ref="H63:I63"/>
    <mergeCell ref="J63:K63"/>
    <mergeCell ref="N63:O63"/>
    <mergeCell ref="P63:Q63"/>
    <mergeCell ref="R63:S63"/>
    <mergeCell ref="V63:W63"/>
    <mergeCell ref="X63:Y63"/>
    <mergeCell ref="Z63:AA63"/>
    <mergeCell ref="AB63:AC63"/>
    <mergeCell ref="F64:G64"/>
    <mergeCell ref="H64:I64"/>
    <mergeCell ref="J64:K64"/>
    <mergeCell ref="N64:O64"/>
    <mergeCell ref="P64:Q64"/>
    <mergeCell ref="R64:S64"/>
    <mergeCell ref="V64:W64"/>
    <mergeCell ref="X64:Y64"/>
    <mergeCell ref="Z64:AA64"/>
    <mergeCell ref="AB64:AC64"/>
    <mergeCell ref="F65:G65"/>
    <mergeCell ref="H65:I65"/>
    <mergeCell ref="J65:K65"/>
    <mergeCell ref="N65:O65"/>
    <mergeCell ref="P65:Q65"/>
    <mergeCell ref="R65:S65"/>
    <mergeCell ref="V65:W65"/>
    <mergeCell ref="X65:Y65"/>
    <mergeCell ref="Z65:AA65"/>
    <mergeCell ref="AB65:AC65"/>
    <mergeCell ref="F66:G66"/>
    <mergeCell ref="H66:I66"/>
    <mergeCell ref="J66:K66"/>
    <mergeCell ref="N66:O66"/>
    <mergeCell ref="P66:Q66"/>
    <mergeCell ref="R66:S66"/>
    <mergeCell ref="V66:W66"/>
    <mergeCell ref="X66:Y66"/>
    <mergeCell ref="Z66:AA66"/>
    <mergeCell ref="AB66:AC66"/>
    <mergeCell ref="F67:G67"/>
    <mergeCell ref="H67:I67"/>
    <mergeCell ref="J67:K67"/>
    <mergeCell ref="N67:O67"/>
    <mergeCell ref="P67:Q67"/>
    <mergeCell ref="R67:S67"/>
    <mergeCell ref="V67:W67"/>
    <mergeCell ref="X67:Y67"/>
    <mergeCell ref="Z67:AA67"/>
    <mergeCell ref="AB67:AC67"/>
    <mergeCell ref="F68:G68"/>
    <mergeCell ref="H68:I68"/>
    <mergeCell ref="J68:K68"/>
    <mergeCell ref="N68:O68"/>
    <mergeCell ref="P68:Q68"/>
    <mergeCell ref="R68:S68"/>
    <mergeCell ref="V68:W68"/>
    <mergeCell ref="X68:Y68"/>
    <mergeCell ref="Z68:AA68"/>
    <mergeCell ref="AB68:AC68"/>
    <mergeCell ref="F69:G69"/>
    <mergeCell ref="H69:I69"/>
    <mergeCell ref="J69:K69"/>
    <mergeCell ref="N69:O69"/>
    <mergeCell ref="P69:Q69"/>
    <mergeCell ref="R69:S69"/>
    <mergeCell ref="V69:W69"/>
    <mergeCell ref="X69:Y69"/>
    <mergeCell ref="Z69:AA69"/>
    <mergeCell ref="AB69:AC69"/>
    <mergeCell ref="F70:G70"/>
    <mergeCell ref="H70:I70"/>
    <mergeCell ref="J70:K70"/>
    <mergeCell ref="N70:O70"/>
    <mergeCell ref="P70:Q70"/>
    <mergeCell ref="R70:S70"/>
    <mergeCell ref="V70:W70"/>
    <mergeCell ref="X70:Y70"/>
    <mergeCell ref="Z70:AA70"/>
    <mergeCell ref="AB70:AC70"/>
    <mergeCell ref="F71:G71"/>
    <mergeCell ref="H71:I71"/>
    <mergeCell ref="J71:K71"/>
    <mergeCell ref="N71:O71"/>
    <mergeCell ref="P71:Q71"/>
    <mergeCell ref="R71:S71"/>
    <mergeCell ref="V71:W71"/>
    <mergeCell ref="X71:Y71"/>
    <mergeCell ref="Z71:AA71"/>
    <mergeCell ref="AB71:AC71"/>
    <mergeCell ref="F72:G72"/>
    <mergeCell ref="H72:I72"/>
    <mergeCell ref="J72:K72"/>
    <mergeCell ref="N72:O72"/>
    <mergeCell ref="P72:Q72"/>
    <mergeCell ref="R72:S72"/>
    <mergeCell ref="V72:W72"/>
    <mergeCell ref="X72:Y72"/>
    <mergeCell ref="Z72:AA72"/>
    <mergeCell ref="AB72:AC72"/>
    <mergeCell ref="F73:G73"/>
    <mergeCell ref="H73:I73"/>
    <mergeCell ref="J73:K73"/>
    <mergeCell ref="N73:O73"/>
    <mergeCell ref="P73:Q73"/>
    <mergeCell ref="R73:S73"/>
    <mergeCell ref="V73:W73"/>
    <mergeCell ref="X73:Y73"/>
    <mergeCell ref="Z73:AA73"/>
    <mergeCell ref="AB73:AC73"/>
    <mergeCell ref="F74:G74"/>
    <mergeCell ref="H74:I74"/>
    <mergeCell ref="J74:K74"/>
    <mergeCell ref="N74:O74"/>
    <mergeCell ref="P74:Q74"/>
    <mergeCell ref="R74:S74"/>
    <mergeCell ref="V74:W74"/>
    <mergeCell ref="X74:Y74"/>
    <mergeCell ref="Z74:AA74"/>
    <mergeCell ref="AB74:AC74"/>
    <mergeCell ref="F75:G75"/>
    <mergeCell ref="H75:I75"/>
    <mergeCell ref="J75:K75"/>
    <mergeCell ref="N75:O75"/>
    <mergeCell ref="P75:Q75"/>
    <mergeCell ref="R75:S75"/>
    <mergeCell ref="V75:W75"/>
    <mergeCell ref="X75:Y75"/>
    <mergeCell ref="Z75:AA75"/>
    <mergeCell ref="AB75:AC75"/>
    <mergeCell ref="F76:G76"/>
    <mergeCell ref="H76:I76"/>
    <mergeCell ref="J76:K76"/>
    <mergeCell ref="N76:O76"/>
    <mergeCell ref="P76:Q76"/>
    <mergeCell ref="R76:S76"/>
    <mergeCell ref="V76:W76"/>
    <mergeCell ref="X76:Y76"/>
    <mergeCell ref="Z76:AA76"/>
    <mergeCell ref="AB76:AC76"/>
    <mergeCell ref="F77:G77"/>
    <mergeCell ref="H77:I77"/>
    <mergeCell ref="J77:K77"/>
    <mergeCell ref="N77:O77"/>
    <mergeCell ref="P77:Q77"/>
    <mergeCell ref="R77:S77"/>
    <mergeCell ref="V77:W77"/>
    <mergeCell ref="X77:Y77"/>
    <mergeCell ref="Z77:AA77"/>
    <mergeCell ref="AB77:AC77"/>
    <mergeCell ref="F78:G78"/>
    <mergeCell ref="H78:I78"/>
    <mergeCell ref="J78:K78"/>
    <mergeCell ref="N78:O78"/>
    <mergeCell ref="P78:Q78"/>
    <mergeCell ref="R78:S78"/>
    <mergeCell ref="V78:W78"/>
    <mergeCell ref="X78:Y78"/>
    <mergeCell ref="Z78:AA78"/>
    <mergeCell ref="AB78:AC78"/>
    <mergeCell ref="F79:G79"/>
    <mergeCell ref="H79:I79"/>
    <mergeCell ref="J79:K79"/>
    <mergeCell ref="N79:O79"/>
    <mergeCell ref="P79:Q79"/>
    <mergeCell ref="R79:S79"/>
    <mergeCell ref="V79:W79"/>
    <mergeCell ref="X79:Y79"/>
    <mergeCell ref="Z79:AA79"/>
    <mergeCell ref="AB79:AC79"/>
    <mergeCell ref="F80:G80"/>
    <mergeCell ref="H80:I80"/>
    <mergeCell ref="J80:K80"/>
    <mergeCell ref="N80:O80"/>
    <mergeCell ref="P80:Q80"/>
    <mergeCell ref="R80:S80"/>
    <mergeCell ref="V80:W80"/>
    <mergeCell ref="X80:Y80"/>
    <mergeCell ref="Z80:AA80"/>
    <mergeCell ref="AB80:AC80"/>
    <mergeCell ref="F81:G81"/>
    <mergeCell ref="H81:I81"/>
    <mergeCell ref="J81:K81"/>
    <mergeCell ref="N81:O81"/>
    <mergeCell ref="P81:Q81"/>
    <mergeCell ref="R81:S81"/>
    <mergeCell ref="V81:W81"/>
    <mergeCell ref="X81:Y81"/>
    <mergeCell ref="Z81:AA81"/>
    <mergeCell ref="AB81:AC81"/>
    <mergeCell ref="F82:G82"/>
    <mergeCell ref="H82:I82"/>
    <mergeCell ref="J82:K82"/>
    <mergeCell ref="N82:O82"/>
    <mergeCell ref="P82:Q82"/>
    <mergeCell ref="R82:S82"/>
    <mergeCell ref="V82:W82"/>
    <mergeCell ref="X82:Y82"/>
    <mergeCell ref="Z82:AA82"/>
    <mergeCell ref="AB82:AC82"/>
    <mergeCell ref="F83:G83"/>
    <mergeCell ref="H83:I83"/>
    <mergeCell ref="J83:K83"/>
    <mergeCell ref="N83:O83"/>
    <mergeCell ref="P83:Q83"/>
    <mergeCell ref="R83:S83"/>
    <mergeCell ref="V83:W83"/>
    <mergeCell ref="X83:Y83"/>
    <mergeCell ref="Z83:AA83"/>
    <mergeCell ref="AB83:AC83"/>
    <mergeCell ref="F84:G84"/>
    <mergeCell ref="H84:I84"/>
    <mergeCell ref="J84:K84"/>
    <mergeCell ref="N84:O84"/>
    <mergeCell ref="P84:Q84"/>
    <mergeCell ref="R84:S84"/>
    <mergeCell ref="V84:W84"/>
    <mergeCell ref="X84:Y84"/>
    <mergeCell ref="Z84:AA84"/>
    <mergeCell ref="AB84:AC84"/>
    <mergeCell ref="F85:G85"/>
    <mergeCell ref="H85:I85"/>
    <mergeCell ref="J85:K85"/>
    <mergeCell ref="N85:O85"/>
    <mergeCell ref="P85:Q85"/>
    <mergeCell ref="R85:S85"/>
    <mergeCell ref="V85:W85"/>
    <mergeCell ref="X85:Y85"/>
    <mergeCell ref="Z85:AA85"/>
    <mergeCell ref="AB85:AC85"/>
    <mergeCell ref="F86:G86"/>
    <mergeCell ref="H86:I86"/>
    <mergeCell ref="J86:K86"/>
    <mergeCell ref="N86:O86"/>
    <mergeCell ref="P86:Q86"/>
    <mergeCell ref="R86:S86"/>
    <mergeCell ref="V86:W86"/>
    <mergeCell ref="X86:Y86"/>
    <mergeCell ref="Z86:AA86"/>
    <mergeCell ref="AB86:AC86"/>
    <mergeCell ref="F87:G87"/>
    <mergeCell ref="H87:I87"/>
    <mergeCell ref="J87:K87"/>
    <mergeCell ref="N87:O87"/>
    <mergeCell ref="P87:Q87"/>
    <mergeCell ref="R87:S87"/>
    <mergeCell ref="V87:W87"/>
    <mergeCell ref="X87:Y87"/>
    <mergeCell ref="Z87:AA87"/>
    <mergeCell ref="AB87:AC87"/>
    <mergeCell ref="F88:G88"/>
    <mergeCell ref="H88:I88"/>
    <mergeCell ref="J88:K88"/>
    <mergeCell ref="N88:O88"/>
    <mergeCell ref="P88:Q88"/>
    <mergeCell ref="R88:S88"/>
    <mergeCell ref="V88:W88"/>
    <mergeCell ref="X88:Y88"/>
    <mergeCell ref="Z88:AA88"/>
    <mergeCell ref="AB88:AC88"/>
    <mergeCell ref="F89:G89"/>
    <mergeCell ref="H89:I89"/>
    <mergeCell ref="J89:K89"/>
    <mergeCell ref="N89:O89"/>
    <mergeCell ref="P89:Q89"/>
    <mergeCell ref="R89:S89"/>
    <mergeCell ref="V89:W89"/>
    <mergeCell ref="X89:Y89"/>
    <mergeCell ref="Z89:AA89"/>
    <mergeCell ref="AB89:AC89"/>
    <mergeCell ref="F90:G90"/>
    <mergeCell ref="H90:I90"/>
    <mergeCell ref="J90:K90"/>
    <mergeCell ref="N90:O90"/>
    <mergeCell ref="P90:Q90"/>
    <mergeCell ref="R90:S90"/>
    <mergeCell ref="V90:W90"/>
    <mergeCell ref="X90:Y90"/>
    <mergeCell ref="Z90:AA90"/>
    <mergeCell ref="AB90:AC90"/>
    <mergeCell ref="F91:G91"/>
    <mergeCell ref="H91:I91"/>
    <mergeCell ref="J91:K91"/>
    <mergeCell ref="N91:O91"/>
    <mergeCell ref="P91:Q91"/>
    <mergeCell ref="R91:S91"/>
    <mergeCell ref="V91:W91"/>
    <mergeCell ref="X91:Y91"/>
    <mergeCell ref="Z91:AA91"/>
    <mergeCell ref="AB91:AC91"/>
    <mergeCell ref="F92:G92"/>
    <mergeCell ref="H92:I92"/>
    <mergeCell ref="J92:K92"/>
    <mergeCell ref="N92:O92"/>
    <mergeCell ref="P92:Q92"/>
    <mergeCell ref="R92:S92"/>
    <mergeCell ref="V92:W92"/>
    <mergeCell ref="X92:Y92"/>
    <mergeCell ref="Z92:AA92"/>
    <mergeCell ref="AB92:AC92"/>
    <mergeCell ref="F93:G93"/>
    <mergeCell ref="H93:I93"/>
    <mergeCell ref="J93:K93"/>
    <mergeCell ref="N93:O93"/>
    <mergeCell ref="P93:Q93"/>
    <mergeCell ref="R93:S93"/>
    <mergeCell ref="V93:W93"/>
    <mergeCell ref="X93:Y93"/>
    <mergeCell ref="Z93:AA93"/>
    <mergeCell ref="AB93:AC93"/>
    <mergeCell ref="F94:G94"/>
    <mergeCell ref="H94:I94"/>
    <mergeCell ref="J94:K94"/>
    <mergeCell ref="N94:O94"/>
    <mergeCell ref="P94:Q94"/>
    <mergeCell ref="R94:S94"/>
    <mergeCell ref="V94:W94"/>
    <mergeCell ref="X94:Y94"/>
    <mergeCell ref="Z94:AA94"/>
    <mergeCell ref="AB94:AC94"/>
    <mergeCell ref="F95:G95"/>
    <mergeCell ref="H95:I95"/>
    <mergeCell ref="J95:K95"/>
    <mergeCell ref="N95:O95"/>
    <mergeCell ref="P95:Q95"/>
    <mergeCell ref="R95:S95"/>
    <mergeCell ref="V95:W95"/>
    <mergeCell ref="X95:Y95"/>
    <mergeCell ref="Z95:AA95"/>
    <mergeCell ref="AB95:AC95"/>
    <mergeCell ref="F96:G96"/>
    <mergeCell ref="H96:I96"/>
    <mergeCell ref="J96:K96"/>
    <mergeCell ref="N96:O96"/>
    <mergeCell ref="P96:Q96"/>
    <mergeCell ref="R96:S96"/>
    <mergeCell ref="V96:W96"/>
    <mergeCell ref="X96:Y96"/>
    <mergeCell ref="Z96:AA96"/>
    <mergeCell ref="AB96:AC96"/>
    <mergeCell ref="F97:G97"/>
    <mergeCell ref="H97:I97"/>
    <mergeCell ref="J97:K97"/>
    <mergeCell ref="N97:O97"/>
    <mergeCell ref="P97:Q97"/>
    <mergeCell ref="R97:S97"/>
    <mergeCell ref="V97:W97"/>
    <mergeCell ref="X97:Y97"/>
    <mergeCell ref="Z97:AA97"/>
    <mergeCell ref="AB97:AC97"/>
    <mergeCell ref="F98:G98"/>
    <mergeCell ref="H98:I98"/>
    <mergeCell ref="J98:K98"/>
    <mergeCell ref="N98:O98"/>
    <mergeCell ref="P98:Q98"/>
    <mergeCell ref="R98:S98"/>
    <mergeCell ref="V98:W98"/>
    <mergeCell ref="X98:Y98"/>
    <mergeCell ref="Z98:AA98"/>
    <mergeCell ref="AB98:AC98"/>
    <mergeCell ref="F99:G99"/>
    <mergeCell ref="H99:I99"/>
    <mergeCell ref="J99:K99"/>
    <mergeCell ref="N99:O99"/>
    <mergeCell ref="P99:Q99"/>
    <mergeCell ref="R99:S99"/>
    <mergeCell ref="V99:W99"/>
    <mergeCell ref="X99:Y99"/>
    <mergeCell ref="Z99:AA99"/>
    <mergeCell ref="AB99:AC99"/>
    <mergeCell ref="F100:G100"/>
    <mergeCell ref="H100:I100"/>
    <mergeCell ref="J100:K100"/>
    <mergeCell ref="N100:O100"/>
    <mergeCell ref="P100:Q100"/>
    <mergeCell ref="R100:S100"/>
    <mergeCell ref="V100:W100"/>
    <mergeCell ref="X100:Y100"/>
    <mergeCell ref="Z100:AA100"/>
    <mergeCell ref="AB100:AC100"/>
    <mergeCell ref="F101:G101"/>
    <mergeCell ref="H101:I101"/>
    <mergeCell ref="J101:K101"/>
    <mergeCell ref="N101:O101"/>
    <mergeCell ref="P101:Q101"/>
    <mergeCell ref="R101:S101"/>
    <mergeCell ref="V101:W101"/>
    <mergeCell ref="X101:Y101"/>
    <mergeCell ref="Z101:AA101"/>
    <mergeCell ref="AB101:AC101"/>
    <mergeCell ref="F102:G102"/>
    <mergeCell ref="H102:I102"/>
    <mergeCell ref="J102:K102"/>
    <mergeCell ref="N102:O102"/>
    <mergeCell ref="P102:Q102"/>
    <mergeCell ref="R102:S102"/>
    <mergeCell ref="V102:W102"/>
    <mergeCell ref="X102:Y102"/>
    <mergeCell ref="Z102:AA102"/>
    <mergeCell ref="AB102:AC102"/>
    <mergeCell ref="F103:G103"/>
    <mergeCell ref="H103:I103"/>
    <mergeCell ref="J103:K103"/>
    <mergeCell ref="N103:O103"/>
    <mergeCell ref="P103:Q103"/>
    <mergeCell ref="R103:S103"/>
    <mergeCell ref="V103:W103"/>
    <mergeCell ref="X103:Y103"/>
    <mergeCell ref="Z103:AA103"/>
    <mergeCell ref="AB103:AC103"/>
    <mergeCell ref="F104:G104"/>
    <mergeCell ref="H104:I104"/>
    <mergeCell ref="J104:K104"/>
    <mergeCell ref="N104:O104"/>
    <mergeCell ref="P104:Q104"/>
    <mergeCell ref="R104:S104"/>
    <mergeCell ref="V104:W104"/>
    <mergeCell ref="X104:Y104"/>
    <mergeCell ref="Z104:AA104"/>
    <mergeCell ref="AB104:AC104"/>
    <mergeCell ref="F105:G105"/>
    <mergeCell ref="H105:I105"/>
    <mergeCell ref="J105:K105"/>
    <mergeCell ref="N105:O105"/>
    <mergeCell ref="P105:Q105"/>
    <mergeCell ref="R105:S105"/>
    <mergeCell ref="V105:W105"/>
    <mergeCell ref="X105:Y105"/>
    <mergeCell ref="Z105:AA105"/>
    <mergeCell ref="AB105:AC105"/>
    <mergeCell ref="F106:G106"/>
    <mergeCell ref="H106:I106"/>
    <mergeCell ref="J106:K106"/>
    <mergeCell ref="N106:O106"/>
    <mergeCell ref="P106:Q106"/>
    <mergeCell ref="R106:S106"/>
    <mergeCell ref="V106:W106"/>
    <mergeCell ref="X106:Y106"/>
    <mergeCell ref="Z106:AA106"/>
    <mergeCell ref="AB106:AC106"/>
    <mergeCell ref="F107:G107"/>
    <mergeCell ref="H107:I107"/>
    <mergeCell ref="J107:K107"/>
    <mergeCell ref="N107:O107"/>
    <mergeCell ref="P107:Q107"/>
    <mergeCell ref="R107:S107"/>
    <mergeCell ref="V107:W107"/>
    <mergeCell ref="X107:Y107"/>
    <mergeCell ref="Z107:AA107"/>
    <mergeCell ref="AB107:AC107"/>
    <mergeCell ref="F108:G108"/>
    <mergeCell ref="H108:I108"/>
    <mergeCell ref="J108:K108"/>
    <mergeCell ref="N108:O108"/>
    <mergeCell ref="P108:Q108"/>
    <mergeCell ref="R108:S108"/>
    <mergeCell ref="V108:W108"/>
    <mergeCell ref="X108:Y108"/>
    <mergeCell ref="Z108:AA108"/>
    <mergeCell ref="AB108:AC108"/>
    <mergeCell ref="F109:G109"/>
    <mergeCell ref="H109:I109"/>
    <mergeCell ref="J109:K109"/>
    <mergeCell ref="N109:O109"/>
    <mergeCell ref="P109:Q109"/>
    <mergeCell ref="R109:S109"/>
    <mergeCell ref="V109:W109"/>
    <mergeCell ref="X109:Y109"/>
    <mergeCell ref="Z109:AA109"/>
    <mergeCell ref="AB109:AC109"/>
    <mergeCell ref="F110:G110"/>
    <mergeCell ref="H110:I110"/>
    <mergeCell ref="J110:K110"/>
    <mergeCell ref="N110:O110"/>
    <mergeCell ref="P110:Q110"/>
    <mergeCell ref="R110:S110"/>
    <mergeCell ref="V110:W110"/>
    <mergeCell ref="X110:Y110"/>
    <mergeCell ref="Z110:AA110"/>
    <mergeCell ref="AB110:AC110"/>
    <mergeCell ref="F111:G111"/>
    <mergeCell ref="H111:I111"/>
    <mergeCell ref="J111:K111"/>
    <mergeCell ref="N111:O111"/>
    <mergeCell ref="P111:Q111"/>
    <mergeCell ref="R111:S111"/>
    <mergeCell ref="V111:W111"/>
    <mergeCell ref="X111:Y111"/>
    <mergeCell ref="Z111:AA111"/>
    <mergeCell ref="AB111:AC111"/>
    <mergeCell ref="F112:G112"/>
    <mergeCell ref="H112:I112"/>
    <mergeCell ref="J112:K112"/>
    <mergeCell ref="N112:O112"/>
    <mergeCell ref="P112:Q112"/>
    <mergeCell ref="R112:S112"/>
    <mergeCell ref="V112:W112"/>
    <mergeCell ref="X112:Y112"/>
    <mergeCell ref="Z112:AA112"/>
    <mergeCell ref="AB112:AC112"/>
    <mergeCell ref="F113:G113"/>
    <mergeCell ref="H113:I113"/>
    <mergeCell ref="J113:K113"/>
    <mergeCell ref="N113:O113"/>
    <mergeCell ref="P113:Q113"/>
    <mergeCell ref="R113:S113"/>
    <mergeCell ref="V113:W113"/>
    <mergeCell ref="X113:Y113"/>
    <mergeCell ref="Z113:AA113"/>
    <mergeCell ref="AB113:AC113"/>
    <mergeCell ref="F114:G114"/>
    <mergeCell ref="H114:I114"/>
    <mergeCell ref="J114:K114"/>
    <mergeCell ref="N114:O114"/>
    <mergeCell ref="P114:Q114"/>
    <mergeCell ref="R114:S114"/>
    <mergeCell ref="V114:W114"/>
    <mergeCell ref="X114:Y114"/>
    <mergeCell ref="Z114:AA114"/>
    <mergeCell ref="AB114:AC114"/>
    <mergeCell ref="F115:G115"/>
    <mergeCell ref="H115:I115"/>
    <mergeCell ref="J115:K115"/>
    <mergeCell ref="N115:O115"/>
    <mergeCell ref="P115:Q115"/>
    <mergeCell ref="R115:S115"/>
    <mergeCell ref="V115:W115"/>
    <mergeCell ref="X115:Y115"/>
    <mergeCell ref="Z115:AA115"/>
    <mergeCell ref="AB115:AC115"/>
    <mergeCell ref="F116:G116"/>
    <mergeCell ref="H116:I116"/>
    <mergeCell ref="J116:K116"/>
    <mergeCell ref="N116:O116"/>
    <mergeCell ref="P116:Q116"/>
    <mergeCell ref="R116:S116"/>
    <mergeCell ref="V116:W116"/>
    <mergeCell ref="X116:Y116"/>
    <mergeCell ref="Z116:AA116"/>
    <mergeCell ref="AB116:AC116"/>
    <mergeCell ref="F117:G117"/>
    <mergeCell ref="H117:I117"/>
    <mergeCell ref="J117:K117"/>
    <mergeCell ref="N117:O117"/>
    <mergeCell ref="P117:Q117"/>
    <mergeCell ref="R117:S117"/>
    <mergeCell ref="V117:W117"/>
    <mergeCell ref="X117:Y117"/>
    <mergeCell ref="Z117:AA117"/>
    <mergeCell ref="AB117:AC117"/>
    <mergeCell ref="F118:G118"/>
    <mergeCell ref="H118:I118"/>
    <mergeCell ref="J118:K118"/>
    <mergeCell ref="N118:O118"/>
    <mergeCell ref="P118:Q118"/>
    <mergeCell ref="R118:S118"/>
    <mergeCell ref="V118:W118"/>
    <mergeCell ref="X118:Y118"/>
    <mergeCell ref="Z118:AA118"/>
    <mergeCell ref="AB118:AC118"/>
    <mergeCell ref="F119:G119"/>
    <mergeCell ref="H119:I119"/>
    <mergeCell ref="J119:K119"/>
    <mergeCell ref="N119:O119"/>
    <mergeCell ref="P119:Q119"/>
    <mergeCell ref="R119:S119"/>
    <mergeCell ref="V119:W119"/>
    <mergeCell ref="X119:Y119"/>
    <mergeCell ref="Z119:AA119"/>
    <mergeCell ref="AB119:AC119"/>
    <mergeCell ref="F120:G120"/>
    <mergeCell ref="H120:I120"/>
    <mergeCell ref="J120:K120"/>
    <mergeCell ref="N120:O120"/>
    <mergeCell ref="P120:Q120"/>
    <mergeCell ref="R120:S120"/>
    <mergeCell ref="V120:W120"/>
    <mergeCell ref="X120:Y120"/>
    <mergeCell ref="Z120:AA120"/>
    <mergeCell ref="AB120:AC120"/>
    <mergeCell ref="F121:G121"/>
    <mergeCell ref="H121:I121"/>
    <mergeCell ref="J121:K121"/>
    <mergeCell ref="N121:O121"/>
    <mergeCell ref="P121:Q121"/>
    <mergeCell ref="R121:S121"/>
    <mergeCell ref="V121:W121"/>
    <mergeCell ref="X121:Y121"/>
    <mergeCell ref="Z121:AA121"/>
    <mergeCell ref="AB121:AC121"/>
    <mergeCell ref="F122:G122"/>
    <mergeCell ref="H122:I122"/>
    <mergeCell ref="J122:K122"/>
    <mergeCell ref="N122:O122"/>
    <mergeCell ref="P122:Q122"/>
    <mergeCell ref="R122:S122"/>
    <mergeCell ref="V122:W122"/>
    <mergeCell ref="X122:Y122"/>
    <mergeCell ref="Z122:AA122"/>
    <mergeCell ref="AB122:AC122"/>
    <mergeCell ref="F123:G123"/>
    <mergeCell ref="H123:I123"/>
    <mergeCell ref="J123:K123"/>
    <mergeCell ref="N123:O123"/>
    <mergeCell ref="P123:Q123"/>
    <mergeCell ref="R123:S123"/>
    <mergeCell ref="V123:W123"/>
    <mergeCell ref="X123:Y123"/>
    <mergeCell ref="Z123:AA123"/>
    <mergeCell ref="AB123:AC123"/>
    <mergeCell ref="F124:G124"/>
    <mergeCell ref="H124:I124"/>
    <mergeCell ref="J124:K124"/>
    <mergeCell ref="N124:O124"/>
    <mergeCell ref="P124:Q124"/>
    <mergeCell ref="R124:S124"/>
    <mergeCell ref="V124:W124"/>
    <mergeCell ref="X124:Y124"/>
    <mergeCell ref="Z124:AA124"/>
    <mergeCell ref="AB124:AC124"/>
    <mergeCell ref="F125:G125"/>
    <mergeCell ref="H125:I125"/>
    <mergeCell ref="J125:K125"/>
    <mergeCell ref="N125:O125"/>
    <mergeCell ref="P125:Q125"/>
    <mergeCell ref="R125:S125"/>
    <mergeCell ref="V125:W125"/>
    <mergeCell ref="X125:Y125"/>
    <mergeCell ref="Z125:AA125"/>
    <mergeCell ref="AB125:AC125"/>
    <mergeCell ref="F126:G126"/>
    <mergeCell ref="H126:I126"/>
    <mergeCell ref="J126:K126"/>
    <mergeCell ref="N126:O126"/>
    <mergeCell ref="P126:Q126"/>
    <mergeCell ref="R126:S126"/>
    <mergeCell ref="V126:W126"/>
    <mergeCell ref="X126:Y126"/>
    <mergeCell ref="Z126:AA126"/>
    <mergeCell ref="AB126:AC126"/>
    <mergeCell ref="F127:G127"/>
    <mergeCell ref="H127:I127"/>
    <mergeCell ref="J127:K127"/>
    <mergeCell ref="N127:O127"/>
    <mergeCell ref="P127:Q127"/>
    <mergeCell ref="R127:S127"/>
    <mergeCell ref="V127:W127"/>
    <mergeCell ref="X127:Y127"/>
    <mergeCell ref="Z127:AA127"/>
    <mergeCell ref="AB127:AC127"/>
    <mergeCell ref="F128:G128"/>
    <mergeCell ref="H128:I128"/>
    <mergeCell ref="J128:K128"/>
    <mergeCell ref="N128:O128"/>
    <mergeCell ref="P128:Q128"/>
    <mergeCell ref="R128:S128"/>
    <mergeCell ref="V128:W128"/>
    <mergeCell ref="X128:Y128"/>
    <mergeCell ref="Z128:AA128"/>
    <mergeCell ref="AB128:AC128"/>
    <mergeCell ref="F129:G129"/>
    <mergeCell ref="H129:I129"/>
    <mergeCell ref="J129:K129"/>
    <mergeCell ref="N129:O129"/>
    <mergeCell ref="P129:Q129"/>
    <mergeCell ref="R129:S129"/>
    <mergeCell ref="V129:W129"/>
    <mergeCell ref="X129:Y129"/>
    <mergeCell ref="Z129:AA129"/>
    <mergeCell ref="AB129:AC129"/>
    <mergeCell ref="F130:G130"/>
    <mergeCell ref="H130:I130"/>
    <mergeCell ref="J130:K130"/>
    <mergeCell ref="N130:O130"/>
    <mergeCell ref="P130:Q130"/>
    <mergeCell ref="R130:S130"/>
    <mergeCell ref="V130:W130"/>
    <mergeCell ref="X130:Y130"/>
    <mergeCell ref="Z130:AA130"/>
    <mergeCell ref="AB130:AC130"/>
    <mergeCell ref="F131:G131"/>
    <mergeCell ref="H131:I131"/>
    <mergeCell ref="J131:K131"/>
    <mergeCell ref="N131:O131"/>
    <mergeCell ref="P131:Q131"/>
    <mergeCell ref="R131:S131"/>
    <mergeCell ref="V131:W131"/>
    <mergeCell ref="X131:Y131"/>
    <mergeCell ref="Z131:AA131"/>
    <mergeCell ref="AB131:AC131"/>
    <mergeCell ref="F132:G132"/>
    <mergeCell ref="H132:I132"/>
    <mergeCell ref="J132:K132"/>
    <mergeCell ref="N132:O132"/>
    <mergeCell ref="P132:Q132"/>
    <mergeCell ref="R132:S132"/>
    <mergeCell ref="V132:W132"/>
    <mergeCell ref="X132:Y132"/>
    <mergeCell ref="Z132:AA132"/>
    <mergeCell ref="AB132:AC132"/>
    <mergeCell ref="F133:G133"/>
    <mergeCell ref="H133:I133"/>
    <mergeCell ref="J133:K133"/>
    <mergeCell ref="N133:O133"/>
    <mergeCell ref="P133:Q133"/>
    <mergeCell ref="R133:S133"/>
    <mergeCell ref="V133:W133"/>
    <mergeCell ref="X133:Y133"/>
    <mergeCell ref="Z133:AA133"/>
    <mergeCell ref="AB133:AC133"/>
    <mergeCell ref="F134:G134"/>
    <mergeCell ref="H134:I134"/>
    <mergeCell ref="J134:K134"/>
    <mergeCell ref="N134:O134"/>
    <mergeCell ref="P134:Q134"/>
    <mergeCell ref="R134:S134"/>
    <mergeCell ref="V134:W134"/>
    <mergeCell ref="X134:Y134"/>
    <mergeCell ref="Z134:AA134"/>
    <mergeCell ref="AB134:AC134"/>
    <mergeCell ref="F135:G135"/>
    <mergeCell ref="H135:I135"/>
    <mergeCell ref="J135:K135"/>
    <mergeCell ref="N135:O135"/>
    <mergeCell ref="P135:Q135"/>
    <mergeCell ref="R135:S135"/>
    <mergeCell ref="V135:W135"/>
    <mergeCell ref="X135:Y135"/>
    <mergeCell ref="Z135:AA135"/>
    <mergeCell ref="AB135:AC135"/>
    <mergeCell ref="F136:G136"/>
    <mergeCell ref="H136:I136"/>
    <mergeCell ref="J136:K136"/>
    <mergeCell ref="N136:O136"/>
    <mergeCell ref="P136:Q136"/>
    <mergeCell ref="R136:S136"/>
    <mergeCell ref="V136:W136"/>
    <mergeCell ref="X136:Y136"/>
    <mergeCell ref="Z136:AA136"/>
    <mergeCell ref="AB136:AC136"/>
    <mergeCell ref="F137:G137"/>
    <mergeCell ref="H137:I137"/>
    <mergeCell ref="J137:K137"/>
    <mergeCell ref="N137:O137"/>
    <mergeCell ref="P137:Q137"/>
    <mergeCell ref="R137:S137"/>
    <mergeCell ref="V137:W137"/>
    <mergeCell ref="X137:Y137"/>
    <mergeCell ref="Z137:AA137"/>
    <mergeCell ref="AB137:AC137"/>
    <mergeCell ref="F138:G138"/>
    <mergeCell ref="H138:I138"/>
    <mergeCell ref="J138:K138"/>
    <mergeCell ref="N138:O138"/>
    <mergeCell ref="P138:Q138"/>
    <mergeCell ref="R138:S138"/>
    <mergeCell ref="V138:W138"/>
    <mergeCell ref="X138:Y138"/>
    <mergeCell ref="Z138:AA138"/>
    <mergeCell ref="AB138:AC138"/>
    <mergeCell ref="F139:G139"/>
    <mergeCell ref="H139:I139"/>
    <mergeCell ref="J139:K139"/>
    <mergeCell ref="N139:O139"/>
    <mergeCell ref="P139:Q139"/>
    <mergeCell ref="R139:S139"/>
    <mergeCell ref="V139:W139"/>
    <mergeCell ref="X139:Y139"/>
    <mergeCell ref="Z139:AA139"/>
    <mergeCell ref="AB139:AC139"/>
    <mergeCell ref="F140:G140"/>
    <mergeCell ref="H140:I140"/>
    <mergeCell ref="J140:K140"/>
    <mergeCell ref="N140:O140"/>
    <mergeCell ref="P140:Q140"/>
    <mergeCell ref="R140:S140"/>
    <mergeCell ref="V140:W140"/>
    <mergeCell ref="X140:Y140"/>
    <mergeCell ref="Z140:AA140"/>
    <mergeCell ref="AB140:AC140"/>
    <mergeCell ref="F141:G141"/>
    <mergeCell ref="H141:I141"/>
    <mergeCell ref="J141:K141"/>
    <mergeCell ref="N141:O141"/>
    <mergeCell ref="P141:Q141"/>
    <mergeCell ref="R141:S141"/>
    <mergeCell ref="V141:W141"/>
    <mergeCell ref="X141:Y141"/>
    <mergeCell ref="Z141:AA141"/>
    <mergeCell ref="AB141:AC141"/>
    <mergeCell ref="F142:G142"/>
    <mergeCell ref="H142:I142"/>
    <mergeCell ref="J142:K142"/>
    <mergeCell ref="N142:O142"/>
    <mergeCell ref="P142:Q142"/>
    <mergeCell ref="R142:S142"/>
    <mergeCell ref="V142:W142"/>
    <mergeCell ref="X142:Y142"/>
    <mergeCell ref="Z142:AA142"/>
    <mergeCell ref="AB142:AC142"/>
    <mergeCell ref="F143:G143"/>
    <mergeCell ref="H143:I143"/>
    <mergeCell ref="J143:K143"/>
    <mergeCell ref="N143:O143"/>
    <mergeCell ref="P143:Q143"/>
    <mergeCell ref="R143:S143"/>
    <mergeCell ref="V143:W143"/>
    <mergeCell ref="X143:Y143"/>
    <mergeCell ref="Z143:AA143"/>
    <mergeCell ref="AB143:AC143"/>
    <mergeCell ref="F144:G144"/>
    <mergeCell ref="H144:I144"/>
    <mergeCell ref="J144:K144"/>
    <mergeCell ref="N144:O144"/>
    <mergeCell ref="P144:Q144"/>
    <mergeCell ref="R144:S144"/>
    <mergeCell ref="V144:W144"/>
    <mergeCell ref="X144:Y144"/>
    <mergeCell ref="Z144:AA144"/>
    <mergeCell ref="AB144:AC144"/>
    <mergeCell ref="F145:G145"/>
    <mergeCell ref="H145:I145"/>
    <mergeCell ref="J145:K145"/>
    <mergeCell ref="N145:O145"/>
    <mergeCell ref="P145:Q145"/>
    <mergeCell ref="R145:S145"/>
    <mergeCell ref="V145:W145"/>
    <mergeCell ref="X145:Y145"/>
    <mergeCell ref="Z145:AA145"/>
    <mergeCell ref="AB145:AC145"/>
    <mergeCell ref="F146:G146"/>
    <mergeCell ref="H146:I146"/>
    <mergeCell ref="J146:K146"/>
    <mergeCell ref="N146:O146"/>
    <mergeCell ref="P146:Q146"/>
    <mergeCell ref="R146:S146"/>
    <mergeCell ref="V146:W146"/>
    <mergeCell ref="X146:Y146"/>
    <mergeCell ref="Z146:AA146"/>
    <mergeCell ref="AB146:AC146"/>
    <mergeCell ref="F147:G147"/>
    <mergeCell ref="H147:I147"/>
    <mergeCell ref="J147:K147"/>
    <mergeCell ref="N147:O147"/>
    <mergeCell ref="P147:Q147"/>
    <mergeCell ref="R147:S147"/>
    <mergeCell ref="V147:W147"/>
    <mergeCell ref="X147:Y147"/>
    <mergeCell ref="Z147:AA147"/>
    <mergeCell ref="AB147:AC147"/>
    <mergeCell ref="F148:G148"/>
    <mergeCell ref="H148:I148"/>
    <mergeCell ref="J148:K148"/>
    <mergeCell ref="N148:O148"/>
    <mergeCell ref="P148:Q148"/>
    <mergeCell ref="R148:S148"/>
    <mergeCell ref="V148:W148"/>
    <mergeCell ref="X148:Y148"/>
    <mergeCell ref="Z148:AA148"/>
    <mergeCell ref="AB148:AC148"/>
    <mergeCell ref="F149:G149"/>
    <mergeCell ref="H149:I149"/>
    <mergeCell ref="J149:K149"/>
    <mergeCell ref="N149:O149"/>
    <mergeCell ref="P149:Q149"/>
    <mergeCell ref="R149:S149"/>
    <mergeCell ref="V149:W149"/>
    <mergeCell ref="X149:Y149"/>
    <mergeCell ref="Z149:AA149"/>
    <mergeCell ref="AB149:AC149"/>
    <mergeCell ref="F150:G150"/>
    <mergeCell ref="H150:I150"/>
    <mergeCell ref="J150:K150"/>
    <mergeCell ref="N150:O150"/>
    <mergeCell ref="P150:Q150"/>
    <mergeCell ref="R150:S150"/>
    <mergeCell ref="V150:W150"/>
    <mergeCell ref="X150:Y150"/>
    <mergeCell ref="Z150:AA150"/>
    <mergeCell ref="AB150:AC150"/>
    <mergeCell ref="F151:G151"/>
    <mergeCell ref="H151:I151"/>
    <mergeCell ref="J151:K151"/>
    <mergeCell ref="N151:O151"/>
    <mergeCell ref="P151:Q151"/>
    <mergeCell ref="R151:S151"/>
    <mergeCell ref="V151:W151"/>
    <mergeCell ref="X151:Y151"/>
    <mergeCell ref="Z151:AA151"/>
    <mergeCell ref="AB151:AC151"/>
    <mergeCell ref="F152:G152"/>
    <mergeCell ref="H152:I152"/>
    <mergeCell ref="J152:K152"/>
    <mergeCell ref="N152:O152"/>
    <mergeCell ref="P152:Q152"/>
    <mergeCell ref="R152:S152"/>
    <mergeCell ref="V152:W152"/>
    <mergeCell ref="X152:Y152"/>
    <mergeCell ref="Z152:AA152"/>
    <mergeCell ref="AB152:AC152"/>
    <mergeCell ref="F153:G153"/>
    <mergeCell ref="H153:I153"/>
    <mergeCell ref="J153:K153"/>
    <mergeCell ref="N153:O153"/>
    <mergeCell ref="P153:Q153"/>
    <mergeCell ref="R153:S153"/>
    <mergeCell ref="V153:W153"/>
    <mergeCell ref="X153:Y153"/>
    <mergeCell ref="Z153:AA153"/>
    <mergeCell ref="AB153:AC153"/>
    <mergeCell ref="F154:G154"/>
    <mergeCell ref="H154:I154"/>
    <mergeCell ref="J154:K154"/>
    <mergeCell ref="N154:O154"/>
    <mergeCell ref="P154:Q154"/>
    <mergeCell ref="R154:S154"/>
    <mergeCell ref="V154:W154"/>
    <mergeCell ref="X154:Y154"/>
    <mergeCell ref="Z154:AA154"/>
    <mergeCell ref="AB154:AC154"/>
    <mergeCell ref="F155:G155"/>
    <mergeCell ref="H155:I155"/>
    <mergeCell ref="J155:K155"/>
    <mergeCell ref="N155:O155"/>
    <mergeCell ref="P155:Q155"/>
    <mergeCell ref="R155:S155"/>
    <mergeCell ref="V155:W155"/>
    <mergeCell ref="X155:Y155"/>
    <mergeCell ref="Z155:AA155"/>
    <mergeCell ref="AB155:AC155"/>
    <mergeCell ref="F156:G156"/>
    <mergeCell ref="H156:I156"/>
    <mergeCell ref="J156:K156"/>
    <mergeCell ref="N156:O156"/>
    <mergeCell ref="P156:Q156"/>
    <mergeCell ref="R156:S156"/>
    <mergeCell ref="V156:W156"/>
    <mergeCell ref="X156:Y156"/>
    <mergeCell ref="Z156:AA156"/>
    <mergeCell ref="AB156:AC156"/>
    <mergeCell ref="F157:G157"/>
    <mergeCell ref="H157:I157"/>
    <mergeCell ref="J157:K157"/>
    <mergeCell ref="N157:O157"/>
    <mergeCell ref="P157:Q157"/>
    <mergeCell ref="R157:S157"/>
    <mergeCell ref="V157:W157"/>
    <mergeCell ref="X157:Y157"/>
    <mergeCell ref="Z157:AA157"/>
    <mergeCell ref="AB157:AC157"/>
    <mergeCell ref="F158:G158"/>
    <mergeCell ref="H158:I158"/>
    <mergeCell ref="J158:K158"/>
    <mergeCell ref="N158:O158"/>
    <mergeCell ref="P158:Q158"/>
    <mergeCell ref="R158:S158"/>
    <mergeCell ref="V158:W158"/>
    <mergeCell ref="X158:Y158"/>
    <mergeCell ref="Z158:AA158"/>
    <mergeCell ref="AB158:AC158"/>
    <mergeCell ref="F159:G159"/>
    <mergeCell ref="H159:I159"/>
    <mergeCell ref="J159:K159"/>
    <mergeCell ref="N159:O159"/>
    <mergeCell ref="P159:Q159"/>
    <mergeCell ref="R159:S159"/>
    <mergeCell ref="V159:W159"/>
    <mergeCell ref="X159:Y159"/>
    <mergeCell ref="Z159:AA159"/>
    <mergeCell ref="AB159:AC159"/>
    <mergeCell ref="F160:G160"/>
    <mergeCell ref="H160:I160"/>
    <mergeCell ref="J160:K160"/>
    <mergeCell ref="N160:O160"/>
    <mergeCell ref="P160:Q160"/>
    <mergeCell ref="R160:S160"/>
    <mergeCell ref="V160:W160"/>
    <mergeCell ref="X160:Y160"/>
    <mergeCell ref="Z160:AA160"/>
    <mergeCell ref="AB160:AC160"/>
    <mergeCell ref="F161:G161"/>
    <mergeCell ref="H161:I161"/>
    <mergeCell ref="J161:K161"/>
    <mergeCell ref="N161:O161"/>
    <mergeCell ref="P161:Q161"/>
    <mergeCell ref="R161:S161"/>
    <mergeCell ref="V161:W161"/>
    <mergeCell ref="X161:Y161"/>
    <mergeCell ref="Z161:AA161"/>
    <mergeCell ref="AB161:AC161"/>
    <mergeCell ref="F162:G162"/>
    <mergeCell ref="H162:I162"/>
    <mergeCell ref="J162:K162"/>
    <mergeCell ref="N162:O162"/>
    <mergeCell ref="P162:Q162"/>
    <mergeCell ref="R162:S162"/>
    <mergeCell ref="V162:W162"/>
    <mergeCell ref="X162:Y162"/>
    <mergeCell ref="Z162:AA162"/>
    <mergeCell ref="AB162:AC162"/>
    <mergeCell ref="F163:G163"/>
    <mergeCell ref="H163:I163"/>
    <mergeCell ref="J163:K163"/>
    <mergeCell ref="N163:O163"/>
    <mergeCell ref="P163:Q163"/>
    <mergeCell ref="R163:S163"/>
    <mergeCell ref="V163:W163"/>
    <mergeCell ref="X163:Y163"/>
    <mergeCell ref="Z163:AA163"/>
    <mergeCell ref="AB163:AC163"/>
    <mergeCell ref="F164:G164"/>
    <mergeCell ref="H164:I164"/>
    <mergeCell ref="J164:K164"/>
    <mergeCell ref="N164:O164"/>
    <mergeCell ref="P164:Q164"/>
    <mergeCell ref="R164:S164"/>
    <mergeCell ref="V164:W164"/>
    <mergeCell ref="X164:Y164"/>
    <mergeCell ref="Z164:AA164"/>
    <mergeCell ref="AB164:AC164"/>
    <mergeCell ref="F165:G165"/>
    <mergeCell ref="H165:I165"/>
    <mergeCell ref="J165:K165"/>
    <mergeCell ref="N165:O165"/>
    <mergeCell ref="P165:Q165"/>
    <mergeCell ref="R165:S165"/>
    <mergeCell ref="V165:W165"/>
    <mergeCell ref="X165:Y165"/>
    <mergeCell ref="Z165:AA165"/>
    <mergeCell ref="AB165:AC165"/>
    <mergeCell ref="F166:G166"/>
    <mergeCell ref="H166:I166"/>
    <mergeCell ref="J166:K166"/>
    <mergeCell ref="N166:O166"/>
    <mergeCell ref="P166:Q166"/>
    <mergeCell ref="R166:S166"/>
    <mergeCell ref="V166:W166"/>
    <mergeCell ref="X166:Y166"/>
    <mergeCell ref="Z166:AA166"/>
    <mergeCell ref="AB166:AC166"/>
    <mergeCell ref="F167:G167"/>
    <mergeCell ref="H167:I167"/>
    <mergeCell ref="J167:K167"/>
    <mergeCell ref="N167:O167"/>
    <mergeCell ref="P167:Q167"/>
    <mergeCell ref="R167:S167"/>
    <mergeCell ref="V167:W167"/>
    <mergeCell ref="X167:Y167"/>
    <mergeCell ref="Z167:AA167"/>
    <mergeCell ref="AB167:AC167"/>
    <mergeCell ref="F168:G168"/>
    <mergeCell ref="H168:I168"/>
    <mergeCell ref="J168:K168"/>
    <mergeCell ref="N168:O168"/>
    <mergeCell ref="P168:Q168"/>
    <mergeCell ref="R168:S168"/>
    <mergeCell ref="V168:W168"/>
    <mergeCell ref="X168:Y168"/>
    <mergeCell ref="Z168:AA168"/>
    <mergeCell ref="AB168:AC168"/>
    <mergeCell ref="F169:G169"/>
    <mergeCell ref="H169:I169"/>
    <mergeCell ref="J169:K169"/>
    <mergeCell ref="N169:O169"/>
    <mergeCell ref="P169:Q169"/>
    <mergeCell ref="R169:S169"/>
    <mergeCell ref="V169:W169"/>
    <mergeCell ref="X169:Y169"/>
    <mergeCell ref="Z169:AA169"/>
    <mergeCell ref="AB169:AC169"/>
    <mergeCell ref="A170:AR170"/>
    <mergeCell ref="A171:AR1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0:22:42Z</dcterms:created>
  <dcterms:modified xmlns:dcterms="http://purl.org/dc/terms/" xmlns:xsi="http://www.w3.org/2001/XMLSchema-instance" xsi:type="dcterms:W3CDTF">2024-01-08T20:22:42Z</dcterms:modified>
</cp:coreProperties>
</file>